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Business"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Net Income (Loss) Per Common Sh" sheetId="12" state="visible" r:id="rId12"/>
    <sheet xmlns:r="http://schemas.openxmlformats.org/officeDocument/2006/relationships" name="Fair Value of Financial Instrum" sheetId="13" state="visible" r:id="rId13"/>
    <sheet xmlns:r="http://schemas.openxmlformats.org/officeDocument/2006/relationships" name="Marketable Securitie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Share Capital" sheetId="18" state="visible" r:id="rId18"/>
    <sheet xmlns:r="http://schemas.openxmlformats.org/officeDocument/2006/relationships" name="Collaboration Agre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of Financial Instr_2" sheetId="24" state="visible" r:id="rId24"/>
    <sheet xmlns:r="http://schemas.openxmlformats.org/officeDocument/2006/relationships" name="Marketable Securitie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Share Capital (Tables)" sheetId="29" state="visible" r:id="rId29"/>
    <sheet xmlns:r="http://schemas.openxmlformats.org/officeDocument/2006/relationships" name="Collaboration Agreements (Table" sheetId="30" state="visible" r:id="rId30"/>
    <sheet xmlns:r="http://schemas.openxmlformats.org/officeDocument/2006/relationships" name="Income Taxes (Tables)" sheetId="31" state="visible" r:id="rId31"/>
    <sheet xmlns:r="http://schemas.openxmlformats.org/officeDocument/2006/relationships" name="Nature of the business (Details" sheetId="32" state="visible" r:id="rId32"/>
    <sheet xmlns:r="http://schemas.openxmlformats.org/officeDocument/2006/relationships" name="Basis of Presentation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Net Income (Loss) Per Common _2" sheetId="36" state="visible" r:id="rId36"/>
    <sheet xmlns:r="http://schemas.openxmlformats.org/officeDocument/2006/relationships" name="Fair Value of Financial Instr_3" sheetId="37" state="visible" r:id="rId37"/>
    <sheet xmlns:r="http://schemas.openxmlformats.org/officeDocument/2006/relationships" name="Marketable Securities - Additio" sheetId="38" state="visible" r:id="rId38"/>
    <sheet xmlns:r="http://schemas.openxmlformats.org/officeDocument/2006/relationships" name="Marketable Securities - Summary" sheetId="39" state="visible" r:id="rId39"/>
    <sheet xmlns:r="http://schemas.openxmlformats.org/officeDocument/2006/relationships" name="Property, Plant and Equipment -" sheetId="40" state="visible" r:id="rId40"/>
    <sheet xmlns:r="http://schemas.openxmlformats.org/officeDocument/2006/relationships" name="Leases (Details)" sheetId="41" state="visible" r:id="rId41"/>
    <sheet xmlns:r="http://schemas.openxmlformats.org/officeDocument/2006/relationships" name="Leases - Schedule of Cost Compo" sheetId="42" state="visible" r:id="rId42"/>
    <sheet xmlns:r="http://schemas.openxmlformats.org/officeDocument/2006/relationships" name="Leases - Future Minimum Lease P" sheetId="43" state="visible" r:id="rId43"/>
    <sheet xmlns:r="http://schemas.openxmlformats.org/officeDocument/2006/relationships" name="Accounts Payable and Accrued _3" sheetId="44" state="visible" r:id="rId44"/>
    <sheet xmlns:r="http://schemas.openxmlformats.org/officeDocument/2006/relationships" name="Share Capital (Details)" sheetId="45" state="visible" r:id="rId45"/>
    <sheet xmlns:r="http://schemas.openxmlformats.org/officeDocument/2006/relationships" name="Share Capital - Stock Option Ac" sheetId="46" state="visible" r:id="rId46"/>
    <sheet xmlns:r="http://schemas.openxmlformats.org/officeDocument/2006/relationships" name="Share Capital - Stock Option _2" sheetId="47" state="visible" r:id="rId47"/>
    <sheet xmlns:r="http://schemas.openxmlformats.org/officeDocument/2006/relationships" name="Share Capital - Summary of Non-" sheetId="48" state="visible" r:id="rId48"/>
    <sheet xmlns:r="http://schemas.openxmlformats.org/officeDocument/2006/relationships" name="Share Capital - Fair Value Assu" sheetId="49" state="visible" r:id="rId49"/>
    <sheet xmlns:r="http://schemas.openxmlformats.org/officeDocument/2006/relationships" name="Share Capital - Stock Based Com" sheetId="50" state="visible" r:id="rId50"/>
    <sheet xmlns:r="http://schemas.openxmlformats.org/officeDocument/2006/relationships" name="Share Capital - Schedule of Pre" sheetId="51" state="visible" r:id="rId51"/>
    <sheet xmlns:r="http://schemas.openxmlformats.org/officeDocument/2006/relationships" name="Collaboration Agreements - Sche" sheetId="52" state="visible" r:id="rId52"/>
    <sheet xmlns:r="http://schemas.openxmlformats.org/officeDocument/2006/relationships" name="Collaboration Agreements (Detai" sheetId="53" state="visible" r:id="rId53"/>
    <sheet xmlns:r="http://schemas.openxmlformats.org/officeDocument/2006/relationships" name="Commitments and Contingencies (" sheetId="54" state="visible" r:id="rId54"/>
    <sheet xmlns:r="http://schemas.openxmlformats.org/officeDocument/2006/relationships" name="Income Taxes (Details)" sheetId="55" state="visible" r:id="rId55"/>
    <sheet xmlns:r="http://schemas.openxmlformats.org/officeDocument/2006/relationships" name="Income Taxes - Schedule of Inco" sheetId="56" state="visible" r:id="rId56"/>
    <sheet xmlns:r="http://schemas.openxmlformats.org/officeDocument/2006/relationships" name="Income Taxes - Net Deferred Inc" sheetId="57" state="visible" r:id="rId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0000_);_(&quot;$ &quot;(#,##0.0000)"/>
    <numFmt numFmtId="170" formatCode="#,##0.0000_);(#,##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XENON PHARMACEUTICALS INC.</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75432482</v>
      </c>
      <c r="D7" s="4" t="inlineStr">
        <is>
          <t xml:space="preserve"> </t>
        </is>
      </c>
    </row>
    <row r="8">
      <c r="A8" s="4" t="inlineStr">
        <is>
          <t>Entity Public Float</t>
        </is>
      </c>
      <c r="B8" s="4" t="inlineStr">
        <is>
          <t xml:space="preserve"> </t>
        </is>
      </c>
      <c r="C8" s="4" t="inlineStr">
        <is>
          <t xml:space="preserve"> </t>
        </is>
      </c>
      <c r="D8" s="6" t="n">
        <v>2443.4</v>
      </c>
    </row>
    <row r="9">
      <c r="A9" s="4" t="inlineStr">
        <is>
          <t>Amendment Flag</t>
        </is>
      </c>
      <c r="B9" s="4" t="inlineStr">
        <is>
          <t>false</t>
        </is>
      </c>
      <c r="C9" s="4" t="inlineStr">
        <is>
          <t xml:space="preserve"> </t>
        </is>
      </c>
      <c r="D9" s="4" t="inlineStr">
        <is>
          <t xml:space="preserve"> </t>
        </is>
      </c>
    </row>
    <row r="10">
      <c r="A10" s="4" t="inlineStr">
        <is>
          <t>Trading Symbol</t>
        </is>
      </c>
      <c r="B10" s="4" t="inlineStr">
        <is>
          <t>XENE</t>
        </is>
      </c>
      <c r="C10" s="4" t="inlineStr">
        <is>
          <t xml:space="preserve"> </t>
        </is>
      </c>
      <c r="D10" s="4" t="inlineStr">
        <is>
          <t xml:space="preserve"> </t>
        </is>
      </c>
    </row>
    <row r="11">
      <c r="A11" s="4" t="inlineStr">
        <is>
          <t>Entity Central Index Key</t>
        </is>
      </c>
      <c r="B11" s="4" t="inlineStr">
        <is>
          <t>0001582313</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Document Period End Date</t>
        </is>
      </c>
      <c r="B18" s="4" t="inlineStr">
        <is>
          <t>Dec. 31,  2023</t>
        </is>
      </c>
      <c r="C18" s="4" t="inlineStr">
        <is>
          <t xml:space="preserve"> </t>
        </is>
      </c>
      <c r="D18" s="4" t="inlineStr">
        <is>
          <t xml:space="preserve"> </t>
        </is>
      </c>
    </row>
    <row r="19">
      <c r="A19" s="4" t="inlineStr">
        <is>
          <t>Document Fiscal Year Focus</t>
        </is>
      </c>
      <c r="B19" s="4" t="inlineStr">
        <is>
          <t>2023</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Title of 12(b) Security</t>
        </is>
      </c>
      <c r="B25" s="4" t="inlineStr">
        <is>
          <t>Common Shares, without par valu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Tax Identification Number</t>
        </is>
      </c>
      <c r="B28" s="4" t="inlineStr">
        <is>
          <t>98-0661854</t>
        </is>
      </c>
      <c r="C28" s="4" t="inlineStr">
        <is>
          <t xml:space="preserve"> </t>
        </is>
      </c>
      <c r="D28" s="4" t="inlineStr">
        <is>
          <t xml:space="preserve"> </t>
        </is>
      </c>
    </row>
    <row r="29">
      <c r="A29" s="4" t="inlineStr">
        <is>
          <t>Entity Address, Address Line One</t>
        </is>
      </c>
      <c r="B29" s="4" t="inlineStr">
        <is>
          <t>200-3650 Gilmore Way</t>
        </is>
      </c>
      <c r="C29" s="4" t="inlineStr">
        <is>
          <t xml:space="preserve"> </t>
        </is>
      </c>
      <c r="D29" s="4" t="inlineStr">
        <is>
          <t xml:space="preserve"> </t>
        </is>
      </c>
    </row>
    <row r="30">
      <c r="A30" s="4" t="inlineStr">
        <is>
          <t>Entity Address, City or Town</t>
        </is>
      </c>
      <c r="B30" s="4" t="inlineStr">
        <is>
          <t>Burnaby</t>
        </is>
      </c>
      <c r="C30" s="4" t="inlineStr">
        <is>
          <t xml:space="preserve"> </t>
        </is>
      </c>
      <c r="D30" s="4" t="inlineStr">
        <is>
          <t xml:space="preserve"> </t>
        </is>
      </c>
    </row>
    <row r="31">
      <c r="A31" s="4" t="inlineStr">
        <is>
          <t>Entity Address, State or Province</t>
        </is>
      </c>
      <c r="B31" s="4" t="inlineStr">
        <is>
          <t>BC</t>
        </is>
      </c>
      <c r="C31" s="4" t="inlineStr">
        <is>
          <t xml:space="preserve"> </t>
        </is>
      </c>
      <c r="D31" s="4" t="inlineStr">
        <is>
          <t xml:space="preserve"> </t>
        </is>
      </c>
    </row>
    <row r="32">
      <c r="A32" s="4" t="inlineStr">
        <is>
          <t>City Area Code</t>
        </is>
      </c>
      <c r="B32" s="4" t="inlineStr">
        <is>
          <t>604</t>
        </is>
      </c>
      <c r="C32" s="4" t="inlineStr">
        <is>
          <t xml:space="preserve"> </t>
        </is>
      </c>
      <c r="D32" s="4" t="inlineStr">
        <is>
          <t xml:space="preserve"> </t>
        </is>
      </c>
    </row>
    <row r="33">
      <c r="A33" s="4" t="inlineStr">
        <is>
          <t>Local Phone Number</t>
        </is>
      </c>
      <c r="B33" s="4" t="inlineStr">
        <is>
          <t>484-3300</t>
        </is>
      </c>
      <c r="C33" s="4" t="inlineStr">
        <is>
          <t xml:space="preserve"> </t>
        </is>
      </c>
      <c r="D33" s="4" t="inlineStr">
        <is>
          <t xml:space="preserve"> </t>
        </is>
      </c>
    </row>
    <row r="34">
      <c r="A34" s="4" t="inlineStr">
        <is>
          <t>Entity File Number</t>
        </is>
      </c>
      <c r="B34" s="4" t="inlineStr">
        <is>
          <t>001-36687</t>
        </is>
      </c>
      <c r="C34" s="4" t="inlineStr">
        <is>
          <t xml:space="preserve"> </t>
        </is>
      </c>
      <c r="D34" s="4" t="inlineStr">
        <is>
          <t xml:space="preserve"> </t>
        </is>
      </c>
    </row>
    <row r="35">
      <c r="A35" s="4" t="inlineStr">
        <is>
          <t>Entity Address, Postal Zip Code</t>
        </is>
      </c>
      <c r="B35" s="4" t="inlineStr">
        <is>
          <t>V5G 4W8</t>
        </is>
      </c>
      <c r="C35" s="4" t="inlineStr">
        <is>
          <t xml:space="preserve"> </t>
        </is>
      </c>
      <c r="D35" s="4" t="inlineStr">
        <is>
          <t xml:space="preserve"> </t>
        </is>
      </c>
    </row>
    <row r="36">
      <c r="A36" s="4" t="inlineStr">
        <is>
          <t>Entity Incorporation, State or Country Code</t>
        </is>
      </c>
      <c r="B36" s="4" t="inlineStr">
        <is>
          <t>Z4</t>
        </is>
      </c>
      <c r="C36" s="4" t="inlineStr">
        <is>
          <t xml:space="preserve"> </t>
        </is>
      </c>
      <c r="D36" s="4" t="inlineStr">
        <is>
          <t xml:space="preserve"> </t>
        </is>
      </c>
    </row>
    <row r="37">
      <c r="A37" s="4" t="inlineStr">
        <is>
          <t>Entity Address, Country</t>
        </is>
      </c>
      <c r="B37" s="4" t="inlineStr">
        <is>
          <t>CA</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85</t>
        </is>
      </c>
      <c r="C40" s="4" t="inlineStr">
        <is>
          <t xml:space="preserve"> </t>
        </is>
      </c>
      <c r="D40" s="4" t="inlineStr">
        <is>
          <t xml:space="preserve"> </t>
        </is>
      </c>
    </row>
    <row r="41">
      <c r="A41" s="4" t="inlineStr">
        <is>
          <t>Auditor Location</t>
        </is>
      </c>
      <c r="B41" s="4" t="inlineStr">
        <is>
          <t>Vancouver, BC, Canada</t>
        </is>
      </c>
      <c r="C41" s="4" t="inlineStr">
        <is>
          <t xml:space="preserve"> </t>
        </is>
      </c>
      <c r="D41" s="4" t="inlineStr">
        <is>
          <t xml:space="preserve"> </t>
        </is>
      </c>
    </row>
    <row r="42">
      <c r="A42" s="4" t="inlineStr">
        <is>
          <t>Documents Incorporated by Reference</t>
        </is>
      </c>
      <c r="B42" s="4" t="inlineStr">
        <is>
          <t xml:space="preserve">Portions of the Registrant’s Definitive Proxy Statement relating to the 2024 Annual Meeting of Shareholders, which will be filed with the Securities and Exchange Commission subsequent to the date hereof, are incorporated by reference into Part III of this Report. Such Proxy Statement will be filed with the Securities and Exchange Commission not later than 120 days following the end of the Registrant’s fiscal year ended December 31, 2023 .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2. Basis of presentation: These consolidated financial statements are presented in U.S. dollars and have been prepared in accordance with United States generally accepted accounting principles (“U.S. GAAP”). The Company has one wholly-owned subsidiary as of December 31, 2023 , Xenon Pharmaceuticals USA Inc., which was incorporated in Delaware on December 2, 2016 . These consolidated financial statements include the accounts of the Company and its wholly-owned subsidiary. All intercompany transactions and balances have been eliminated on consolid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3.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 and the determination of stock-based compensation. These estimates and assumptions take into account historical and forward-looking factors that the Company believes are reasonable. Estimates and assumptions are reviewed quarterly. All revisions to accounting estimates are recognized in the period in which the estimates are revised and in any future periods affected. (b) Cash and cash equivalents: Cash equivalents are highly liquid investments that are readily convertible into cash with terms to maturity of three months or less when acquired. Cash equivalents are recorded at cost plus accrued interest. (c) Marketable securities: Marketable securities are debt securities with original maturities exceeding three months and accrue interest based on a fixed interest rate for the term. Effective July 1, 2022, the Company classifies its marketable securities as either trading securities or available-for-sale securities. Marketable securities are carried at fair value. Fair value gains and losses for marketable securities classified as trading securities are recorded through the consolidated statement of operations. These securities are classified as current assets as the Company has the intent and ability to convert these securities into cash without penalty within the next 12 months. Unrealized fair value gains and losses for marketable securities classified as available-for-sale are recorded through other comprehensive income (loss) in share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Realized gains and losses and credit losses, if any, on available-for-sale securities are included in interest income, based on the specific identification method. Available-for-sale securities are also adjusted for amortization of premiums and accretion of discounts to maturity, with such amortization and accretion included within interest income. Available-for-sale securities with a remaining maturity date greater than one year are classified as non-current assets . (d) Intellectual property: The costs incurred in establishing and maintaining patents for intellectual property developed internally are expensed in the period incurred. (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23, 2022 and 2021 . (g)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on a straight-line basis over the lease term. The Company has elected to not separate non-lease elements embedded in its lease agreements. (h) Concentration of credit risk and of significant customers: Financial instruments that potentially subject the Company to significant concentrations of credit risk consist primarily of cash and cash equivalents and marketable securities. The Company's investments are limited to investment-grade securities with strong credit ratings with the objective to preserve capital and maintain liquidity. Cash and cash equivalents were held at major financial institutions in Canada and the United States which may at times be in excess of federally insured limits. The Company does not believe that it is subject to credit risk beyond the standard credit risk associated with commercial banking relationships. Neurocrine Biosciences, Inc. ("Neurocrine Biosciences") accounted for 100 % of revenue recognized for the year ended December 31, 2022. Neurocrine Biosciences and Pacira BioSciences, Inc. (“Pacira BioSciences”) accounted for 84 % and 16 % of revenue recognized for the year ended December 31, 2021, respectively. (i) Financial instruments and fair value: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amount of accounts receivable, accounts payable and accrued expenses approximates fair value due to the nature and short-term of those instruments. The Company’s cash and cash equivalents and marketable securities are measured at fair value on a recurring basis and the level of fair value hierarchy utilized is described in note 5. (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Collaboration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using the most likely amount method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k) Research and development costs: Research and development costs are expensed in the period incurred. Research and development expenses consist of costs incurred in performing research and development activities, including personnel-related expenses, consisting of salaries, benefits and stock-based compensation for employees engaged in scientific research and development, third-party expenses incurred in connection with the pre-clinical and clinical development of product candidates including under agreements with clinical research organizations, third-party expenses relating to formulation, process development and manufacture of drug substance and drug product for use in pre-clinical testing and clinical trials, third-party acquisition, license and collaboration fees, laboratory consumables and certain indirect costs incurred in support of overall research and development activities, including facilities, depreciation and information technology costs. The amount of expenses recognized in a period related to service agreements is based on the work performed using the accrual basis of accounting. Third-party service providers generally provide estimates of proportionate performance to allow the Company to determine an appropriate accrual. When determining the adequacy of an accrual, the Company analyzes progress based on the level of services performed, progress of the studies, including the phase or completion of events, and contracted costs. Payments made to third parties under these arrangements in advance of the receipt of the related services are recorded as prepaid expenses until the services are rendered. Prepaid expenses are recorded as current or non-current assets based on the expected timing of services. (l) Stock-based compensation: The Company grants stock options to employees, consultants, directors and officers pursuant to stock option plans described in note 10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m) Foreign currency translation: The functional and reporting currency of the Company and its subsidiary is the U.S. dollar. Monetary assets and liabilities denominated in a currency other than the U.S. dollar are re-measured into U.S. dollars at the exchange rate prevailing as of the balance sheet date. Non-monetary assets and liabilities acquired in a currency other than U.S. dollars are translated at historical exchange rates prevailing at each transaction date. Revenue and expense transactions ar e translated at the approximate exchange rate prevailing on the date of transaction. Exchange gains and losses on translation are included in the consolidated statements of operations and comprehensive income (loss) as foreign exchange gain (loss). (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expected to be recovered or settled. The effect on deferred income tax assets and liabilities of a change in tax rat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 (o)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p) Recent accounting pronouncements: From time to time, new accounting pronouncements are issued by the Financial Accounting Standards Board or other standard setting bodies that the Company adopts as of the specified effective date. The Company has evaluated recently issued accounting pronouncements and, based on preliminary assessment, does not believe any will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Common Share</t>
        </is>
      </c>
      <c r="B4" s="4" t="inlineStr">
        <is>
          <t>4. Net income (loss) per common share: Basic net income (loss) per common share is calculated using the two-class method required for participating securities which includes the Series 1 Preferred Shares as a separate class. The convertibl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In March 2022, the outstanding 1,016,000 Series 1 Preferred Shares were converted and exchanged for an equal number of common shares of the Company (note 10d). The weighted average number of common shares used in the basic and diluted net income (loss) per common share calculations includes the weighted-average pre-funded warrants outstanding during the period as they are exercisable at any time for nominal cash consideration.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years ended December 31, 2023, 2022 and 2021, diluted net loss per share attributable to common shareholders is the same as basic net loss per share attributable to common shareholders, since dilutive common shares are not assumed to have been issued if their effect is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5. Fair value of financial instruments: The level of the fair value hierarchy utilized to determine the fair va lue of cash and cash equivalents and marketable securities consisted of the following:
December 31, 2023 December 31, 2022
Level 1 Level 2 Level 3 Total Level 1 Level 2 Level 3 Total
Cash and cash equivalents
Cash and money market fund $ 148,643 $ — $ — $ 148,643 $ 57,242 $ — $ — $ 57,242
Marketable securities
Guaranteed investment certificates 7,684 — — 7,684 14,953 — — 14,953
U.S. treasuries 252,982 — — 252,982 322,851 — — 322,851
U.S. government securities — 97,912 — 97,912 — 32,479 — 32,479
Commercial paper — 119,108 — 119,108 — 150,560 — 150,560
Corporate debt securities — 304,545 — 304,545 — 142,684 — 142,684
Total $ 409,309 $ 521,565 $ — $ 930,874 $ 395,046 $ 325,723 $ — $ 720,769 The fair values of the Company’s U.S. government securitie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As of December 31, 2023 and December 31, 2022, the Company does not hold any securities classified as Level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 xml:space="preserve">6. Marketable securities: As of December 31, 2023 , the Company had $ 13,867 of trading securities and $ 768,364 of available-for-sale securities ( December 31, 2022 – $ 276,642 and $ 386,885 , respectively). Amortized cost, unrealized gain (losses) recognized in accumulated other comprehensive income (loss) and fair value of available-for-sale securities consisted of the following:
December 31, 2023 December 31, 2022
Amortized Unrealized Gain (Loss) Fair Amortized Unrealized Fair
Contractual maturity of 0 to 1 years:
Guaranteed investment certificates $ 7,549 $ 135 $ 7,684 $ 14,953 $ — $ 14,953
U.S. treasuries 192,193 ( 249 ) 191,944 78,880 ( 837 ) 78,043
U.S. government securities 98,092 ( 180 ) 97,912 5,793 ( 20 ) 5,773
Commercial paper 119,041 67 119,108 150,560 — 150,560
Corporate debt securities 58,824 100 58,924 8,942 ( 68 ) 8,874
Contractual maturity of 1 to 3 years:
U.S. treasuries 53,294 243 53,537 60,354 ( 958 ) 59,396
U.S. government securities — — — 26,741 ( 35 ) 26,706
Corporate debt securities 238,458 797 239,255 42,672 ( 92 ) 42,580
Total $ 767,451 $ 913 $ 768,364 $ 388,895 $ ( 2,010 ) $ 386,885 Allowance for credit losses or impairment on these marketable securities have not been recognized as these securities are high credit quality, investment grade securities that the Company does not intend to sell and will not be required to sell prior to their anticipated recovery, and the decline in fair value is primarily due to changes in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7. Property, plant and equipment: Property, plant and equipment consisted of the following:
December 31,
2023 2022
Research equipment $ 9,111 $ 8,921
Office furniture and equipment 1,285 868
Computer equipment 1,489 1,213
Leasehold improvements 9,019 4,203
Less: accumulated depreciation and amortization ( 11,251 ) ( 8,705 )
Net book value $ 9,653 $ 6,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has an operating lease for research laboratories and office space in Burnaby, British Columbia which expires on June 30, 2032 , and two renewal options for 5 -years each which were not considered in the determination of the right-of-use asset and lease liability . The Company has an additional operating lease for office space in Needham, Massachusetts ("Needham Lease"), which commenced in October 2022. The Needham Lease is for a 62-month term and an option to terminate one year prior to the expiry date , which was not considered in the determination of the right-of-use asset and lease liability. The cost components of the operating leases were as follows for the years ended December 31, 2023, 2022 and 2021:
Year Ended December 31,
2023 2022 2021
Lease Cost
Operating lease expense $ 1,645 $ 1,126 $ 591
Variable lease expense (1) 787 774 751
Lease Term and Discount Rate
Weighted average remaining lease term (years) 7.33 8.07 10.50
Weighted average discount rate 3.87 % 3.97 % 3.42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December 31, 2023 were as follows:
Year ending December 31:
2024 $ 1,698
2025 1,768
2026 1,837
2027 1,825
2028 1,126
2029 and thereafter 4,283
Total future minimum lease payments $ 12,537
Less: imputed interest ( 1,634 )
Present value of lease liabilities $ 10,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ecember 31,
2023 2022
Trade payables $ 8,598 $ 8,491
Employee compensation, benefits, and related accruals 7,425 5,823
Consulting and contracted research 8,824 7,148
Professional fees 780 411
Other 347 341
Total $ 25,974 $ 22,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3</t>
        </is>
      </c>
    </row>
    <row r="3">
      <c r="A3" s="3" t="inlineStr">
        <is>
          <t>Stockholders' Equity Note [Abstract]</t>
        </is>
      </c>
      <c r="B3" s="4" t="inlineStr">
        <is>
          <t xml:space="preserve"> </t>
        </is>
      </c>
    </row>
    <row r="4">
      <c r="A4" s="4" t="inlineStr">
        <is>
          <t>Share Capital</t>
        </is>
      </c>
      <c r="B4" s="4" t="inlineStr">
        <is>
          <t>10. Share capital: (a) Financing: In August 2020, the Company entered into an “at-the-market” equity offering sales agreement, amended as of March 2022, with Jefferies LLC (“Jefferies”) and Stifel, Nicolaus &amp; Company, Incorporated (“Stifel”) pursuant to which the Company may sell common shares from time to time. In January 2021, the Company sold an aggregate of 733,000 common shares for proceeds of $ 10,693 , net of commissions and transaction expenses pursuant to a prospectus supplement filed in August 2020 (“August 2020 ATM”). The Company may sell common shares having gross proceeds of up to $ 250,000 , from time to time, pursuant to a new prospectus supplement filed in March 2022 (“March 2022 ATM”), replacing the August 2020 ATM. As of December 31, 2023, the Company has sold an aggregate of 855,685 common shares for proceeds of $ 29,508 , net of commissions and transaction expenses under the March 2022 ATM. In March 2021, the Company completed an underwritten public offering of 5,135,135 common shares, including 810,810 common shares sold upon the full exercise of the underwriters’ over-allotment option, at a public offering price of $ 18.50 per common share and pre-funded warrants to purchase 1,081,081 common shares at $ 18.4999 per pre-funded warrant (note 10e) , with each pre-funded warrant having an exercise price of $ 0.0001 . The public offering was completed in March 2021, and the Company received proceeds of $ 107,922 , net of underwriting discounts, commissions and offering expenses. In September 2021, in connection with the License and Collaboration Agreement with Neurocrine Biosciences entered in December 2019 and amended in January 2021 (the “Neurocrine Collaboration Agreement”), the Company executed a Share Purchase Agreement (“SPA”) pursuant to which the Company issued 275,337 common shares for an aggregate purchase price of $ 5,500 , or $ 19.9755 per common share, which represents a premium of $ 770 when measured at fair value on the date of issuance. In addition, in January 2022, the Company executed a SPA pursuant to which the Company issued 258,986 common shares for an aggregate purchase price of $ 8,250 , or $ 31.855 per common share, which represents a premium of $ 374 when compared to the fair value of common shares on the date of issuance. The SPAs contain certain other customary terms and conditions, including mutual representations, warranties and covenants. For additional information regarding the Neurocrine Collaboration Agreement, refer to note 11a. In October 2021, the Company completed an underwritten public offering of 10,000,000 common shares, including 1,525,423 common shares sold upon the full exercise of the underwriters’ over-allotment option, at a public offering price of $ 29.50 per common share and pre-funded warrants to purchase 1,694,915 common shares at $ 29.4999 per pre-funded warrant (note 10e), with each pre-funded warrant having an exercise price of $ 0.0001 . The public offering was completed in October 2021, and the Company received proceeds of $ 323,938 , net of underwriting discounts, commissions and offering expenses. In June 2022, the Company completed an underwritten public offering of 9,098,362 common shares, including 1,229,508 shares sold upon the full exercise of the underwriters’ over-allotment option, at a public offering price of $ 30.50 per common share and pre-funded warrants to purchase 327,868 common shares at $ 30.4999 per pre-funded warrant (note 10e), with each pre-funded warrant having an exercise price of $ 0.0001 . The public offering was completed in June 2022, and the Company received proceeds of $ 269,890 , net of underwriting discounts, commissions and offering expenses. In November 2023, the Company completed an underwritten public offering of 9,846,157 common shares, including 1,384,615 shares sold upon the full exercise of the underwriters' over-allotment option, at a public offering price of $ 32.50 per common share and pre-funded warrants to purchase 769,230 common shares at $ 32.4999 per pre-funded warrant (note 10e), with each pre-funded warrant having an exercise price of $ 0.0001 . The public offering was completed in December 2023, and the Company received proceeds of $ 323,979 , net of underwriting discounts, commissions and offering expenses. (b) Authorized share capital: The Company’s authorized share capital consists of an unlimited number of common and preferred shares without par value. (c) Stock-based compensation: The Company has three equity incentive plans: (i) a pre-existing stock option plan (the “Amended and Restated Stock Option Plan”), (ii) the 2014 Equity Incentive Plan (the “2014 Plan”) which was amended and restated in June 2020 and June 2022, and (iii) the 2019 Inducement Equity Incentive Plan (the “2019 Inducement Plan”). The Amended and Restated Stock Option Plan provided for the grant of stock options for the purchase of common shares to directors, officers, employees and consultants prior to the Company’s initial public offering. The stock options granted under the Amended and Restated Stock Option Plan vest on a graduated basis over a four-year period or less and each option’s maximum term is ten years . The 2014 Plan replaced the Amended and Restated Stock Option Plan. No further options will be granted under the Company’s Amended and Restated Stock Option Plan. The Amended and Restated Stock Option Plan will continue to govern the stock options granted thereunder. In June 2014, the shareholders of the Company approved the 2014 Plan, which was amended and replaced in June 2020 and June 2022 by the Amended and Restated 2014 Equity Incentive Plan (the “Amended and Restated 2014 Plan”). In September 2019, the board of directors of the Company adopted the 2019 Inducement Plan and, subject to the adjustment provisions of the 2019 Inducement Plan, reserved 400,000 of the Company’s common shares for issuance pursuant to equity awards granted under the 2019 Inducement Plan. The 2019 Inducement Plan was adopted without shareholder approval in accordance with the applicable Nasdaq Listing Rules. The 2019 Inducement Plan provided for the grant of equity-based awards, including share options, share appreciation rights, restricted share awards, restricted share unit awards and performance share awards, and its terms are substantially similar to the Company’s Amended and Restated 2014 Plan, including with respect to treatment of equity awards in the event of a “merger” or “change of control” as defined under the 2019 Inducement Plan, but with such other terms and conditions intended to comply with the Nasdaq inducement award exception or to comply with the Nasdaq acquisition and merger exception. The 2019 Inducement Plan was terminated in June 2020. No further options will be granted under the 2019 Inducement Plan, and the 2019 Inducement Plan will continue to govern the options granted thereunder. The shareholders of the Company approved the Amended and Restated 2014 Plan amended in June 2020 and June 2022, amending certain provisions of the Company’s 2014 Plan. The Amended and Restated 2014 Plan continues to permit the grant of stock-based compensation awards to directors, officers, employees and consultants of the Company and the issuance of restricted shares, restricted share units, share appreciation rights and performance shares. Under the Amended and Restated 2014 Plan, options granted generally vest on a graduated basis over a four-year period or less. The exercise price of the options is determined by the board of directors but must at least be equal to the fair market value of the common shares on the date of grant. Options may be exercised over a maximum term of ten years . The annual share increase provision of the 2014 Plan was eliminated and the number of common shares available for issuance was increased by 9,300,000 over the existing share reserve under the 2014 Plan. The number of common shares that can be issued through restricted share awards, restricted share unit awards, or performance share awards was amended to be limited to 1,000,000 common shares, in the aggregate. Other amendments were made to terms of the 2014 Plan with respect to repricing, change of control and payment of dividends and other distributions. As of December 31, 2023, a total of 3,460,724 common shares remain available for issuance pursuant to the Amended and Restated 2014 Plan. The following table presents the summary of stock option activity for the period:
Number of Weighted Aggregate
Options Price ($) (1) Intrinsic Value
Outstanding, December 31, 2020 4,758,997 9.10 30,464
Granted 1,775,450 19.82
Exercised (2) ( 690,284 ) 7.34 11,306
Forfeited, cancelled or expired ( 205,931 ) 13.01
Outstanding, December 31, 2021 5,638,232 12.55 105,405
Granted 2,315,645 30.90
Exercised (2) ( 780,725 ) 9.47 19,651
Forfeited, cancelled or expired ( 55,370 ) 24.50
Outstanding, December 31, 2022 7,117,782 18.75 147,214
Granted 2,542,473 35.29
Exercised (2) ( 587,536 ) 13.58 14,526
Forfeited, cancelled or expired ( 178,217 ) 31.49
Outstanding, December 31, 2023 8,894,502 23.56 200,122
Exercisable, December 31, 2023 4,789,178 16.23 142,900 (1) Canadian dollar denominated stock options have been translated into U.S. dollars at a foreign exchange rate of 0.76 (2022 – 0.74 and 2021 – 0.79 ) as of December 31, 2023. (2) During the year ended December 31, 2023, 4,320 (2022 – 68,930 and 2021 – 66,215 ) stock options were exercised for the same number of common shares in exchange for cash. In the same period, the Company issued 377,114 (2022 – 510,671 and 2021 – 412,940 ) common shares for the cashless exercise of 583,216 (2022 – 711,795 and 2021 – 624,069 ) stock options. At December 31, 2023 , stock options outstanding and exercisable had a weighted average remaining contractual life of 7.4 years and 6.2 years, respectively. A summary of the Company’s non-vested stock option activity and related information for the year ended December 31, 2023 is as follows:
Number of Weighted Average
Non-vested, January 1, 2023 3,587,374 16.60
Granted 2,542,473 22.52
Vested ( 1,847,714 ) 15.82
Forfeited or cancelled ( 176,809 ) 18.62
Non-vested, December 31, 2023 4,105,324 20.53 The aggregate fair value of options vested during the year ended December 31, 2023 was $ 29,233 ( 2022 – $ 13,752 and 2021 – $ 8,271 ). The fair value of stock options at the date of grant is estimated using the Black-Scholes option-pricing model which requires multiple subjective inputs. The risk-free interest rate of the options is based on the U.S. Treasury yield curve in effect at the date of grant for a term similar to the expected term of the option. The expected volatility is based on the historical volatility of the Company’s common shares calculated based on a period of time commensurate with the expected term assumption. Expected life assumptions are based on the Company’s historical data. The dividend yield is based on the fact that the Company has never paid cash dividends and has no present intention to pay cash dividends. Forfeitures are recognized as they occur. The weighted-average option pricing assumptions are as follows:
Year Ended December 31,
2023 2022 2021
Average risk-free interest rate 3.93 % 2.39 % 1.16 %
Expected volatility 69 % 70 % 68 %
Average expected term (in years) 5.94 6.16 6.66
Expected dividend yield 0.00 % 0.00 % 0.00 %
Weighted average fair value of options granted $ 22.52 $ 19.78 $ 12.54 Stock-based compensation expense is classified in the consolidated statements of operations and comprehensive income (loss) as follows:
Year Ended December 31,
2023 2022 2021
Research and development expenses $ 13,067 $ 7,766 $ 3,734
General and administrative expenses 19,305 12,610 6,283
$ 32,372 $ 20,376 $ 10,017 As of December 31, 2023 , the unrecognized stock-based compensation expense related to the non-vested stock options was $ 70,691 which is expected to be recognized over a weighted-average period of 2.61 years. (d)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Series 1 Preferred Shares were convertible into common shares on a one-for-one basis, subject to certain restrictions. The Series 1 Preferred Shares ranked equally to the common shares in the event of liquidation, dissolution or winding up or other distribution of the assets of the Company among its shareholders and the holders of the Series 1 Preferred Shares were entitled to vote together with the common shares on an as-converted basis and as a single class, subject to certain restrictions. The Series 1 Preferred Shares were recorded wholly as equity under ASC 480, with no bifurcation of conversion feature from the host contract, given that the Series 1 Preferred Shares cannot be cash settled and have no redemption features. During the year ended December 31, 2018, BVF converted 1,852,000 Series 1 Preferred Shares in exchange for an equal number of common shares. In March 2022, the remaining outstanding 1,016,000 Series 1 Preferred Shares were exchanged for an equal number of common shares. (e) Pre-funded warrants: The following table summarizes the pre-funded warrants activity for the years ended December 31, 2023, 2022, and 2021:
Date of issuance
March 2021 October 2021 June 2022 December 2023 Total
Outstanding, December 31, 2020 — — — — —
Issued 1,081,081 1,694,915 — — 2,775,996
Exercised — — — — —
Outstanding, December 31, 2021 1,081,081 1,694,915 — — 2,775,996
Issued — — 327,868 — 327,868
Exercised — — — — —
Outstanding, December 31, 2022 1,081,081 1,694,915 327,868 — 3,103,864
Issued — — — 769,230 769,230
Exercised ( 1,081,081 ) ( 618,932 ) — — ( 1,700,013 )
Outstanding, December 31, 2023 — 1,075,983 327,868 769,230 2,173,081 In connection with underwritten public offerings completed in March 2021, October 2021, June 2022, and December 2023, the Company issued pre-funded warrants to purchase the equivalent number of common shares at $ 18.4999 , $ 29.4999 , $ 30.4999 and $ 32.4999 per pre-funded warrant, respectively, with each pre-funded warrant having an exercise price of $ 0.0001 . The pre-funded warrants are exercisable at the holder’s discretion from the date of issuance until the date the pre-funded warrant is exercised in full. 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 Since the pre-funded warrants meet the condition for equity classification, proceeds from issuances of the pre-funded warrants of $ 23,477 ( 2022 – $ 9,387 and 2021 - 65,716 ), net of underwriting discounts, commissions and offering expenses, are recorded in additional paid-in capital. Upon exercise of the pre-funded warrants, the historical costs recorded in additional paid-in capital along with the exercise price collected from the holder are recorded in common shares. During the year ended December 31, 2023, the Company issued 1,700,000 common shares upon the exercise of 1,700,013 pre-funded warrants pursuant to a net exercise mechanism under the warrants. Pre-funded warrants to purchase 2,173,081 common shares ( 2022 – 3,103,864 and 2021 - 2,775,996 ) common shares are not included in the number of issued and outstanding common shares as of December 31, 2023. (f) Warrant: In August 2018, a warrant to purchase 40,000 ( 2022 - 40,000 ) common shares at a price per common share of $ 9.79 was issued. The warrant is immediately exercisable, contains a cashless exercise provision and expires in August 2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greements</t>
        </is>
      </c>
      <c r="B4" s="4" t="inlineStr">
        <is>
          <t>11. Collaboration agreements: The Company has assessed each collaboration agreement in accordance with ASC 606 under the five-step model as described in note 3j, including recognition of non-refundable upfront payments. The Company generally recognizes revenue from non-refundable upfront payments over the estimated term of the performance obligation or period in which the underlying benefit is transferred to the customer. If non-refundable license fees have value to the customer on a standalone basis, separate from the undelivered performance obligations, they are recognized upon delivery. The Company evaluates the measure of progress each reporting period and, if necessary, adjusts the measure of performance and related revenue recognition. Research and development milestones in the Company’s collaboration agreements may include the following types of events: • completion of pre-clinical research and development work leading to selection of product candidates; • initiation of Phase 1, Phase 2 or Phase 3 clinical trials; and • achievement of certain other scientific, clinical data or development events. Regulatory milestone payments may include the following types of events: • filing of regulatory applications for marketing approval in the U.S., Europe or Asia, including investigational new drug applications (“IND”) and new drug applications; and • marketing approval in a major market, such as the U.S., Europe or Asia. Commercialization milestone payments may include payments triggered by annual product sales that achieve pre-specified thresholds. The Company evaluates each arrangement that includes research and development and sales-based milestone payments to determine whether the milestones are considered probable of being reached and estimates the amount to be included in the transaction price using the most likely amount method. Milestone payments that are not within the control of the Company are not considered probable of being achie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if necessary, adjusts its estimate of the overall transaction price. Revenue was as follows for the years ended December 31, 2023, 2022 and 2021:
Year Ended December 31,
2023 2022 2021
Neurocrine Biosciences:
Recognition of the transaction price $ — $ 372 $ 3,715
Research and development services — 1,938 6,452
Milestone payments — 7,124 5,270
Pacira BioSciences:
Milestone payments — — 3,000
Total revenue $ — $ 9,434 $ 18,437 (a) Neurocrine Biosciences license and collaboration agreement: In December 2019, the Company entered into the Neurocrine Collaboration Agreement with Neurocrine Biosciences. Pursuant to this agreement, the Company granted an exclusive license to XEN901, now known as NBI-921352, and an exclusive license to certain pre-clinical compounds for development (the “DTCs”). The agreement also includes a two-year research collaboration to discover, identify and develop additional novel Nav1.6 and Nav1.2/1.6 inhibitors (“Research Compounds”). The Company and Neurocrine Biosciences collaborated on the conduct of two collaboration programs: (a) a joint research collaboration to discover, identify and preclinically develop Research Compounds (the “Research Program”), which was completed in June 2022, and (b) a collaborative development program for NBI-921352 and two DTCs selected by the joint steering committee (the “Initial Development Program”). At execution of the agreement, Neurocrine Biosciences paid the Company an upfront fee of $ 50,000 , which included a $ 30,000 payment in cash and a $ 20,000 equity investment in the Company. The Company is eligible to receive pre-commercial and commercial milestone payments with respect to the licensed products totaling up to an additional $ 1,667,500 , comprised of up to $ 1,067,500 in additional development and regulatory milestone payments related to NBI-921352 and other licensed Nav1.6 or Nav1.2/1.6 inhibitor products, and up to $ 600,000 in additional sales-based milestone payments for multiple products. In addition, the Company is eligible to receive royalties on net sales in and outside the U.S., ranging from (a) for NBI-921352, a low double-digit percentage to a mid-teen percentage and a high-single digit percentage to low double-digit percentage, respectively; (b) for DTCs, a high-single digit percentage to a low double-digit percentage and a mid-single digit percentage to a high-single digit percentage, respectively; and (c) for Research Compounds, a mid-single digit percentage to a high-single digit percentage and a tiered mid-single digit percentage, respectively. Royalty rates are subject to customary reductions. The Company has an option to co-fund 50 % of the development costs of NBI-921352 or another product candidate in the U.S., exercisable upon achievement of certain milestones, in exchange for increased U.S. royalties. The Company has not exercised this option as of December 31, 2023. The agreement includes the following performance obligations: (i) an exclusive license to NBI-921352 with associated technology and know-how transfer, (ii) an exclusive license to the DTCs with associated know-how transfer, (iii) a license to Research Compounds and research services under the Research Program, (iv) development services under the Initial Development Program for NBI-921352, and (v) development services under the Initial Development Program for the DTCs. The license to the Research Compounds and the research services under the Research Program were considered a single performance obligation as Neurocrine Biosciences cannot benefit from such a license on its own or from other resources commonly available in the industry, without the corresponding research services due to the unique and specialized expertise of the Company that is not readily available in the marketplace. Given the early development phase of the Research Compounds, the performance obligation and related revenue was linked entirely to the performance of research services. At execution of the agreement, the transaction price consisted of the $ 30,000 upfront consideration received in cash and a premium of $ 3,333 on the $ 20,000 equity investment in the Company measured at fair value on the date of issuance. Under the arrangement, the Company was entitled to funding for certain full-time equivalent and external costs incurred by the Company under performance obligations (iii) and (iv). The arrangement consideration related to the services under performance obligations (iii) and (iv) to be performed on behalf of Neurocrine Biosciences were excluded from the initial transaction price allocation because the consideration and performance were contingent upon Neurocrine Biosciences requesting performance of the services and these services were priced at estimated fair value. The total transaction price of $ 33,333 was allocated to performance obligation (v) based on its estimated standalone selling price determined based on internal development plans and budget, with the balance allocated to performance obligations (i) and (ii) by the residual approach. The residual approach was used as standalone selling prices, including market data, for equivalent performance obligations were not available. The allocation of the transaction price requires significant management judgment. The Company allocated the transaction price as follows: $ 28,807 to performance obligations (i) and (ii) which were delivered and transferred concurrently and completed as of December 2020, and $ 5,025 , which includes $ 499 of variable consideration, to performance obligation (v), which was completed as of March 2022. The Company measured proportional performance over time using an input method based on cost incurred relative to the total estimated costs for each of the identified obligations at each reporting period. Any changes to estimates were recognized in the period in which they changed as a cumulative catch up. In September 2021, based on the regulatory approval of a clinical trial application in Europe for NBI-921352 for focal-onset seizures in adults, the Company received an aggregate milestone payment of $ 10,000 in the form of $ 4,500 in cash and a $ 5,500 equity investment in the Company (note 10a). The equity investment was measured at fair value of $ 4,730 on the date of issuance and the resulting premium of $ 770 , with the cash payment of $ 4,500 , was recognized as revenue in the period as the Company did no t have any remaining performance obligations in relation to this milestone on the date it was achieved. In January 2022, based on the receipt of the U.S. Food and Drug Administration’s (“FDA”) full IND acceptance for NBI-921352, the Company received an aggregate milestone payment of $ 15,000 in the form of $ 6,750 in cash and a $ 8,250 equity investment in the Company (note 10a). The equity investment was measured at fair value of $ 7,876 on the date of issuance and the resulting premium of $ 374 , with the cash payment of $ 6,750 , was recognized as revenue in the period as the Company did no t have any remaining performance obligations in relation to this milestone on the date it was achieved. During the years ended December 31, 2022 and 2021, the Company recognized revenue of $ 2,310 and $ 10,167 , respectively, which comprised of $ 1,938 and $ 6,452 , respectively, for the research and development services under (iii) the Research Program and (iv) the Initial Development Program for NBI-921352 and $ 372 and $ 3,715 , respectively, for (v) development services under the Initial Development Program for the DTCs. (b) Asset Purchase Agreement with Flexion Therapeutics, Inc., subsequently acquired by Pacira BioSciences: In September 2019, the Company entered into an agreement with Flexion Therapeutics Inc. (“Flexion”), which was acquired by Pacira BioSciences in November 2021, pursuant to which Flexion acquired all rights with respect to XEN402, and a related compound (collectively “XEN402”), including certain regulatory documentation, intellectual property rights, reports, data and all quantities of XEN402, known as PCRX-301, owned or controlled by the Company. During the year ended December 31, 2021, the FDA cleared the first investigational new drug application for PCRX-301 and a Phase 1b clinical trial was initiated, resulting in milestone payments of $ 1,000 and $ 2,000 paid to the Company, respectively. In November 2022, Pacira BioSciences made the strategic decision to no longer pursue the clinical development of PCRX-3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8643</v>
      </c>
      <c r="C3" s="7" t="n">
        <v>57242</v>
      </c>
    </row>
    <row r="4">
      <c r="A4" s="4" t="inlineStr">
        <is>
          <t>Marketable securities (note 6)</t>
        </is>
      </c>
      <c r="B4" s="5" t="n">
        <v>489439</v>
      </c>
      <c r="C4" s="5" t="n">
        <v>534845</v>
      </c>
    </row>
    <row r="5">
      <c r="A5" s="4" t="inlineStr">
        <is>
          <t>Accounts receivable</t>
        </is>
      </c>
      <c r="B5" s="5" t="n">
        <v>874</v>
      </c>
      <c r="C5" s="5" t="n">
        <v>986</v>
      </c>
    </row>
    <row r="6">
      <c r="A6" s="4" t="inlineStr">
        <is>
          <t>Prepaid expenses and other current assets</t>
        </is>
      </c>
      <c r="B6" s="5" t="n">
        <v>6006</v>
      </c>
      <c r="C6" s="5" t="n">
        <v>7225</v>
      </c>
    </row>
    <row r="7">
      <c r="A7" s="4" t="inlineStr">
        <is>
          <t>Total current assets</t>
        </is>
      </c>
      <c r="B7" s="5" t="n">
        <v>644962</v>
      </c>
      <c r="C7" s="5" t="n">
        <v>600298</v>
      </c>
    </row>
    <row r="8">
      <c r="A8" s="4" t="inlineStr">
        <is>
          <t>Marketable securities, long-term (note 6)</t>
        </is>
      </c>
      <c r="B8" s="5" t="n">
        <v>292792</v>
      </c>
      <c r="C8" s="5" t="n">
        <v>128682</v>
      </c>
    </row>
    <row r="9">
      <c r="A9" s="4" t="inlineStr">
        <is>
          <t>Operating lease right-of-use asset, net (note 8)</t>
        </is>
      </c>
      <c r="B9" s="5" t="n">
        <v>9193</v>
      </c>
      <c r="C9" s="5" t="n">
        <v>10406</v>
      </c>
    </row>
    <row r="10">
      <c r="A10" s="4" t="inlineStr">
        <is>
          <t>Property, plant and equipment, net (note 7)</t>
        </is>
      </c>
      <c r="B10" s="5" t="n">
        <v>9653</v>
      </c>
      <c r="C10" s="5" t="n">
        <v>6500</v>
      </c>
    </row>
    <row r="11">
      <c r="A11" s="4" t="inlineStr">
        <is>
          <t>Deferred tax assets (note 13)</t>
        </is>
      </c>
      <c r="B11" s="5" t="n">
        <v>802</v>
      </c>
      <c r="C11" s="5" t="n">
        <v>509</v>
      </c>
    </row>
    <row r="12">
      <c r="A12" s="4" t="inlineStr">
        <is>
          <t>Prepaid expenses, long-term</t>
        </is>
      </c>
      <c r="B12" s="5" t="n">
        <v>7396</v>
      </c>
      <c r="C12" s="5" t="n">
        <v>7751</v>
      </c>
    </row>
    <row r="13">
      <c r="A13" s="4" t="inlineStr">
        <is>
          <t>Total assets</t>
        </is>
      </c>
      <c r="B13" s="5" t="n">
        <v>964798</v>
      </c>
      <c r="C13" s="5" t="n">
        <v>754146</v>
      </c>
    </row>
    <row r="14">
      <c r="A14" s="3" t="inlineStr">
        <is>
          <t>Current liabilities:</t>
        </is>
      </c>
      <c r="B14" s="4" t="inlineStr">
        <is>
          <t xml:space="preserve"> </t>
        </is>
      </c>
      <c r="C14" s="4" t="inlineStr">
        <is>
          <t xml:space="preserve"> </t>
        </is>
      </c>
    </row>
    <row r="15">
      <c r="A15" s="4" t="inlineStr">
        <is>
          <t>Accounts payable and accrued expenses (note 9)</t>
        </is>
      </c>
      <c r="B15" s="5" t="n">
        <v>25974</v>
      </c>
      <c r="C15" s="5" t="n">
        <v>22214</v>
      </c>
    </row>
    <row r="16">
      <c r="A16" s="4" t="inlineStr">
        <is>
          <t>Operating lease liability (note 8)</t>
        </is>
      </c>
      <c r="B16" s="5" t="n">
        <v>1299</v>
      </c>
      <c r="C16" s="5" t="n">
        <v>488</v>
      </c>
    </row>
    <row r="17">
      <c r="A17" s="4" t="inlineStr">
        <is>
          <t>Total current liabilities</t>
        </is>
      </c>
      <c r="B17" s="5" t="n">
        <v>27273</v>
      </c>
      <c r="C17" s="5" t="n">
        <v>22702</v>
      </c>
    </row>
    <row r="18">
      <c r="A18" s="4" t="inlineStr">
        <is>
          <t>Operating lease liability, long-term (note 8)</t>
        </is>
      </c>
      <c r="B18" s="5" t="n">
        <v>9604</v>
      </c>
      <c r="C18" s="5" t="n">
        <v>9947</v>
      </c>
    </row>
    <row r="19">
      <c r="A19" s="4" t="inlineStr">
        <is>
          <t>Total liabilities</t>
        </is>
      </c>
      <c r="B19" s="5" t="n">
        <v>36877</v>
      </c>
      <c r="C19" s="5" t="n">
        <v>32649</v>
      </c>
    </row>
    <row r="20">
      <c r="A20" s="3" t="inlineStr">
        <is>
          <t>Shareholders’ equity:</t>
        </is>
      </c>
      <c r="B20" s="4" t="inlineStr">
        <is>
          <t xml:space="preserve"> </t>
        </is>
      </c>
      <c r="C20" s="4" t="inlineStr">
        <is>
          <t xml:space="preserve"> </t>
        </is>
      </c>
    </row>
    <row r="21">
      <c r="A21" s="4" t="inlineStr">
        <is>
          <t>Common shares, without par value; unlimited shares authorized; issued and outstanding: 75,370,977 (December 31, 2022 - 62,587,701) (note 10)</t>
        </is>
      </c>
      <c r="B21" s="5" t="n">
        <v>1436374</v>
      </c>
      <c r="C21" s="5" t="n">
        <v>1065136</v>
      </c>
    </row>
    <row r="22">
      <c r="A22" s="4" t="inlineStr">
        <is>
          <t>Additional paid-in capital</t>
        </is>
      </c>
      <c r="B22" s="5" t="n">
        <v>156764</v>
      </c>
      <c r="C22" s="5" t="n">
        <v>142108</v>
      </c>
    </row>
    <row r="23">
      <c r="A23" s="4" t="inlineStr">
        <is>
          <t>Accumulated deficit</t>
        </is>
      </c>
      <c r="B23" s="5" t="n">
        <v>-665140</v>
      </c>
      <c r="C23" s="5" t="n">
        <v>-482747</v>
      </c>
    </row>
    <row r="24">
      <c r="A24" s="4" t="inlineStr">
        <is>
          <t>Accumulated other comprehensive loss</t>
        </is>
      </c>
      <c r="B24" s="5" t="n">
        <v>-77</v>
      </c>
      <c r="C24" s="5" t="n">
        <v>-3000</v>
      </c>
    </row>
    <row r="25">
      <c r="A25" s="4" t="inlineStr">
        <is>
          <t>Total shareholders' equity</t>
        </is>
      </c>
      <c r="B25" s="5" t="n">
        <v>927921</v>
      </c>
      <c r="C25" s="5" t="n">
        <v>721497</v>
      </c>
    </row>
    <row r="26">
      <c r="A26" s="4" t="inlineStr">
        <is>
          <t>Total liabilities and shareholders’ equity</t>
        </is>
      </c>
      <c r="B26" s="5" t="n">
        <v>964798</v>
      </c>
      <c r="C26" s="5" t="n">
        <v>754146</v>
      </c>
    </row>
    <row r="27">
      <c r="A27" s="4" t="inlineStr">
        <is>
          <t>Commitments and contingencies (note 12)</t>
        </is>
      </c>
      <c r="B27" s="4" t="inlineStr">
        <is>
          <t xml:space="preserve"> </t>
        </is>
      </c>
      <c r="C2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a) Asset purchase agreement with 1st Order Pharmaceuticals, Inc. (“1st Order”): In April 2017, the Company acquired XEN1101 (previously known as 1OP2198) from 1st Order pursuant to an asset purchase agreement. In August 2020, the Company and 1st Order amended the asset purchase agreement to amend certain definitions in the agreement and to modify the payment schedule for certain milestones. Through December 31, 2023, the Company has paid $ 2,000 based on progress against these milestones. Future potential payments to 1st Order related to the XEN1101 program include up to $ 6,000 in regulatory milestones. There are no royalty obligations to 1st Order. (b)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Income tax recovery varies from the amounts that would be computed by applying the expected Canadian federal and provincial statutory income tax rate of 27 % ( 2022 and 2021 – 27 %) to loss before income taxes as shown in the following table:
Year Ended December 31,
2023 2022 2021
Computed recoveries at Canadian federal and $ ( 49,325 ) $ ( 33,819 ) $ ( 21,300 )
Change in valuation allowance 43,829 30,732 21,354
Tax credits earned ( 2,868 ) ( 3,086 ) ( 2,279 )
Tax attributes expired/utilized 1,442 1,564 692
Non-deductible expenditures 6,482 4,463 2,033
Other 148 264 ( 506 )
Income tax expense (recovery) $ ( 292 ) $ 118 $ ( 6 ) Income tax expense (recovery) for the years ended December 31, 2023, 2022 and 2021 arose from the operations of Xenon Pharmaceuticals USA Inc., the Company’s wholly-owned subsidiary in the United States. Deferred income tax assets and liabilities result from the temporary differences between the amount of assets and liabilities recognized for financial statement and income tax purposes. The significant components of the Company’s net deferred income tax assets are as follows:
December 31,
2023 2022 2021
Scientific research and experimental development pool $ 38,590 $ 34,891 $ 32,505
Tax credits 30,695 28,835 27,365
Non-capital losses 119,765 80,547 53,453
Depreciable assets 10,311 8,912 7,667
Deferred financing fees 10,831 8,928 7,252
Stock based compensation 3,832 1,492 585
Other 1,220 1,569 732
Less - valuation allowance ( 214,442 ) ( 164,665 ) ( 129,094 )
Net deferred income tax assets $ 802 $ 509 $ 465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A full valuation allowance continues to be applied against deferred income tax assets in Canada as the Company has assessed that the realization of such assets does not meet the “more likely than not” criteria. Deferred income tax assets recorded on the consolidated balance sheets as of December 31, 2023 and 2022, result from the temporary differences between the amounts of assets and liabilities recognized for financial statement and income tax purposes, net of valuation allowance, related to the operations of Xenon Pharmaceuticals USA Inc. At December 31, 2023 , the Company has unclaimed tax deductions for scientific research and experimental development expenditures of $ 142,925 ( 2022 – $ 129,226 ) with no expiry. At December 31, 2023 , the Company has $ 29,074 ( 2022 – $ 27,323 ) of investment tax credits available to offset federal taxes payable and $ 8,099 ( 2022 – $ 8,418 ) of provincial tax credits available to offset provincial taxes payable in the future. At December 31, 2023 , the Company has non-capital losses, net of uncertain tax positions, carried forward for tax purposes, which are available to reduce taxable income of future years of approximately $ 422,822 ( 2022 – $ 295,828 ). The investment tax credits and loss carry forwards expire over various years to 2043 . At December 31, 2023 , the total amount of the Company’s unrecognized tax benefits of uncertain tax positions were $ 10,850 ( 2022 – $ 10,850 ). If recognized in future periods, the unrecognized tax benefits would not affect the Company’s effective tax rate. The Company recognizes potential accrued interest and penalties related to unrecognized tax benefits within the income tax provision. Interest and penalties have not been accrued at December 31, 2023 and 2022 as none would be owing on the unrecognized tax benefits due to the availability of non-capital losses to shelter any potential taxable income arising thereon. The Company does not currently expect any significant increases or decreases to these unrecognized tax benefits within 12 months of the reporting date. The Company files income tax returns in Canada and the United States,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03 to 2022 remain subject to examinations in Canada and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 and the determination of stock-based compensation. These estimates and assumptions take into account historical and forward-looking factors that the Company believes are reasonable. Estimates and assumptions are reviewed quarterly. All revisions to accounting estimates are recognized in the period in which the estimates are revised and in any future periods affected.</t>
        </is>
      </c>
    </row>
    <row r="5">
      <c r="A5" s="4" t="inlineStr">
        <is>
          <t>Cash and cash equivalents</t>
        </is>
      </c>
      <c r="B5" s="4" t="inlineStr">
        <is>
          <t xml:space="preserve">(b) Cash and cash equivalents: Cash equivalents are highly liquid investments that are readily convertible into cash with terms to maturity of three months or less when acquired. Cash equivalents are recorded at cost plus accrued interest. </t>
        </is>
      </c>
    </row>
    <row r="6">
      <c r="A6" s="4" t="inlineStr">
        <is>
          <t>Marketable Securities</t>
        </is>
      </c>
      <c r="B6" s="4" t="inlineStr">
        <is>
          <t>(c) Marketable securities: Marketable securities are debt securities with original maturities exceeding three months and accrue interest based on a fixed interest rate for the term. Effective July 1, 2022, the Company classifies its marketable securities as either trading securities or available-for-sale securities. Marketable securities are carried at fair value. Fair value gains and losses for marketable securities classified as trading securities are recorded through the consolidated statement of operations. These securities are classified as current assets as the Company has the intent and ability to convert these securities into cash without penalty within the next 12 months. Unrealized fair value gains and losses for marketable securities classified as available-for-sale are recorded through other comprehensive income (loss) in shareholders' equity. When the fair value of an available-for-sale security falls below the amortized cost basis it is evaluated to determine if any of the decline in value is attributable to credit loss. Decreases in fair value attributable to credit loss are recorded directly to the consolidated statement of operation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security, or if it is more likely than not that the Company will be required to sell the security prior to recovering the amortized cost basis, the entire fair value adjustment will immediately be recognized in the consolidated statement of operations with no corresponding allowance for credit losses. Realized gains and losses and credit losses, if any, on available-for-sale securities are included in interest income, based on the specific identification method. Available-for-sale securities are also adjusted for amortization of premiums and accretion of discounts to maturity, with such amortization and accretion included within interest income. Available-for-sale securities with a remaining maturity date greater than one year are classified as non-current assets .</t>
        </is>
      </c>
    </row>
    <row r="7">
      <c r="A7" s="4" t="inlineStr">
        <is>
          <t>Intellectual property</t>
        </is>
      </c>
      <c r="B7" s="4" t="inlineStr">
        <is>
          <t>(d) Intellectual property: The costs incurred in establishing and maintaining patents for intellectual property developed internally are expensed in the period incurred.</t>
        </is>
      </c>
    </row>
    <row r="8">
      <c r="A8" s="4" t="inlineStr">
        <is>
          <t>Property, plant and equipment</t>
        </is>
      </c>
      <c r="B8" s="4" t="inlineStr">
        <is>
          <t>(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t>
        </is>
      </c>
    </row>
    <row r="9">
      <c r="A9" s="4" t="inlineStr">
        <is>
          <t>Impairment of long-lived assets</t>
        </is>
      </c>
      <c r="B9" s="4" t="inlineStr">
        <is>
          <t xml:space="preserve">(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23, 2022 and 2021 . </t>
        </is>
      </c>
    </row>
    <row r="10">
      <c r="A10" s="4" t="inlineStr">
        <is>
          <t>Leases</t>
        </is>
      </c>
      <c r="B10" s="4" t="inlineStr">
        <is>
          <t>(g)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on a straight-line basis over the lease term. The Company has elected to not separate non-lease elements embedded in its lease agreements.</t>
        </is>
      </c>
    </row>
    <row r="11">
      <c r="A11" s="4" t="inlineStr">
        <is>
          <t>Concentration of credit risk and of significant customers</t>
        </is>
      </c>
      <c r="B11" s="4" t="inlineStr">
        <is>
          <t>(h) Concentration of credit risk and of significant customers: Financial instruments that potentially subject the Company to significant concentrations of credit risk consist primarily of cash and cash equivalents and marketable securities. The Company's investments are limited to investment-grade securities with strong credit ratings with the objective to preserve capital and maintain liquidity. Cash and cash equivalents were held at major financial institutions in Canada and the United States which may at times be in excess of federally insured limits. The Company does not believe that it is subject to credit risk beyond the standard credit risk associated with commercial banking relationships. Neurocrine Biosciences, Inc. ("Neurocrine Biosciences") accounted for 100 % of revenue recognized for the year ended December 31, 2022. Neurocrine Biosciences and Pacira BioSciences, Inc. (“Pacira BioSciences”) accounted for 84 % and 16 % of revenue recognized for the year ended December 31, 2021, respectively.</t>
        </is>
      </c>
    </row>
    <row r="12">
      <c r="A12" s="4" t="inlineStr">
        <is>
          <t>Financial instruments and fair value</t>
        </is>
      </c>
      <c r="B12" s="4" t="inlineStr">
        <is>
          <t>(i) Financial instruments and fair value: The Company measures certain financial instruments and other items at fair value. To determine the fair value, the Company uses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amount of accounts receivable, accounts payable and accrued expenses approximates fair value due to the nature and short-term of those instruments. The Company’s cash and cash equivalents and marketable securities are measured at fair value on a recurring basis and the level of fair value hierarchy utilized is described in note 5.</t>
        </is>
      </c>
    </row>
    <row r="13">
      <c r="A13" s="4" t="inlineStr">
        <is>
          <t>Revenue recognition</t>
        </is>
      </c>
      <c r="B13" s="4" t="inlineStr">
        <is>
          <t>(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Collaboration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using the most likely amount method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is>
      </c>
    </row>
    <row r="14">
      <c r="A14" s="4" t="inlineStr">
        <is>
          <t>Research and development costs</t>
        </is>
      </c>
      <c r="B14" s="4" t="inlineStr">
        <is>
          <t xml:space="preserve">(k) Research and development costs: Research and development costs are expensed in the period incurred. Research and development expenses consist of costs incurred in performing research and development activities, including personnel-related expenses, consisting of salaries, benefits and stock-based compensation for employees engaged in scientific research and development, third-party expenses incurred in connection with the pre-clinical and clinical development of product candidates including under agreements with clinical research organizations, third-party expenses relating to formulation, process development and manufacture of drug substance and drug product for use in pre-clinical testing and clinical trials, third-party acquisition, license and collaboration fees, laboratory consumables and certain indirect costs incurred in support of overall research and development activities, including facilities, depreciation and information technology costs. The amount of expenses recognized in a period related to service agreements is based on the work performed using the accrual basis of accounting. Third-party service providers generally provide estimates of proportionate performance to allow the Company to determine an appropriate accrual. When determining the adequacy of an accrual, the Company analyzes progress based on the level of services performed, progress of the studies, including the phase or completion of events, and contracted costs. Payments made to third parties under these arrangements in advance of the receipt of the related services are recorded as prepaid expenses until the services are rendered. </t>
        </is>
      </c>
    </row>
    <row r="15">
      <c r="A15" s="4" t="inlineStr">
        <is>
          <t>Stock-based compensation</t>
        </is>
      </c>
      <c r="B15" s="4" t="inlineStr">
        <is>
          <t xml:space="preserve">(l) Stock-based compensation: The Company grants stock options to employees, consultants, directors and officers pursuant to stock option plans described in note 10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t>
        </is>
      </c>
    </row>
    <row r="16">
      <c r="A16" s="4" t="inlineStr">
        <is>
          <t>Foreign currency translation</t>
        </is>
      </c>
      <c r="B16" s="4" t="inlineStr">
        <is>
          <t>(m) Foreign currency translation: The functional and reporting currency of the Company and its subsidiary is the U.S. dollar. Monetary assets and liabilities denominated in a currency other than the U.S. dollar are re-measured into U.S. dollars at the exchange rate prevailing as of the balance sheet date. Non-monetary assets and liabilities acquired in a currency other than U.S. dollars are translated at historical exchange rates prevailing at each transaction date. Revenue and expense transactions ar e translated at the approximate exchange rate prevailing on the date of transaction. Exchange gains and losses on translation are included in the consolidated statements of operations and comprehensive income (loss) as foreign exchange gain (loss).</t>
        </is>
      </c>
    </row>
    <row r="17">
      <c r="A17" s="4" t="inlineStr">
        <is>
          <t>Income taxes</t>
        </is>
      </c>
      <c r="B17" s="4" t="inlineStr">
        <is>
          <t>(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expected to be recovered or settled. The effect on deferred income tax assets and liabilities of a change in tax rates is recognized in the consolidated statement of operations and comprehensive income (loss) in the period that includes the enactment date. A valuation allowance is provided when realization of deferred income tax assets does not meet the more-likely-than-not criterion for recognition.</t>
        </is>
      </c>
    </row>
    <row r="18">
      <c r="A18" s="4" t="inlineStr">
        <is>
          <t>Segment and geographic information</t>
        </is>
      </c>
      <c r="B18" s="4" t="inlineStr">
        <is>
          <t>(o)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is>
      </c>
    </row>
    <row r="19">
      <c r="A19" s="4" t="inlineStr">
        <is>
          <t>Recent accounting pronouncements</t>
        </is>
      </c>
      <c r="B19" s="4" t="inlineStr">
        <is>
          <t>(p) Recent accounting pronouncements: From time to time, new accounting pronouncements are issued by the Financial Accounting Standards Board or other standard setting bodies that the Company adopts as of the specified effective date. The Company has evaluated recently issued accounting pronouncements and, based on preliminary assessment, does not believe any will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Plant and Equipment Estimated Useful Lives</t>
        </is>
      </c>
      <c r="B4" s="4" t="inlineStr">
        <is>
          <t>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level of the fair value hierarchy utilized to determine the fair va lue of cash and cash equivalents and marketable securities consisted of the following:
December 31, 2023 December 31, 2022
Level 1 Level 2 Level 3 Total Level 1 Level 2 Level 3 Total
Cash and cash equivalents
Cash and money market fund $ 148,643 $ — $ — $ 148,643 $ 57,242 $ — $ — $ 57,242
Marketable securities
Guaranteed investment certificates 7,684 — — 7,684 14,953 — — 14,953
U.S. treasuries 252,982 — — 252,982 322,851 — — 322,851
U.S. government securities — 97,912 — 97,912 — 32,479 — 32,479
Commercial paper — 119,108 — 119,108 — 150,560 — 150,560
Corporate debt securities — 304,545 — 304,545 — 142,684 — 142,684
Total $ 409,309 $ 521,565 $ — $ 930,874 $ 395,046 $ 325,723 $ — $ 720,7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mortized Cost, Unrealized Gain (Losses) Recognized in AOCI and Fair Value of Available-for-Sale Securities</t>
        </is>
      </c>
      <c r="B4" s="4" t="inlineStr">
        <is>
          <t xml:space="preserve">Amortized cost, unrealized gain (losses) recognized in accumulated other comprehensive income (loss) and fair value of available-for-sale securities consisted of the following:
December 31, 2023 December 31, 2022
Amortized Unrealized Gain (Loss) Fair Amortized Unrealized Fair
Contractual maturity of 0 to 1 years:
Guaranteed investment certificates $ 7,549 $ 135 $ 7,684 $ 14,953 $ — $ 14,953
U.S. treasuries 192,193 ( 249 ) 191,944 78,880 ( 837 ) 78,043
U.S. government securities 98,092 ( 180 ) 97,912 5,793 ( 20 ) 5,773
Commercial paper 119,041 67 119,108 150,560 — 150,560
Corporate debt securities 58,824 100 58,924 8,942 ( 68 ) 8,874
Contractual maturity of 1 to 3 years:
U.S. treasuries 53,294 243 53,537 60,354 ( 958 ) 59,396
U.S. government securities — — — 26,741 ( 35 ) 26,706
Corporate debt securities 238,458 797 239,255 42,672 ( 92 ) 42,580
Total $ 767,451 $ 913 $ 768,364 $ 388,895 $ ( 2,010 ) $ 386,8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December 31,
2023 2022
Research equipment $ 9,111 $ 8,921
Office furniture and equipment 1,285 868
Computer equipment 1,489 1,213
Leasehold improvements 9,019 4,203
Less: accumulated depreciation and amortization ( 11,251 ) ( 8,705 )
Net book value $ 9,653 $ 6,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st Components of Operating Lease</t>
        </is>
      </c>
      <c r="B4" s="4" t="inlineStr">
        <is>
          <t xml:space="preserve">The cost components of the operating leases were as follows for the years ended December 31, 2023, 2022 and 2021:
Year Ended December 31,
2023 2022 2021
Lease Cost
Operating lease expense $ 1,645 $ 1,126 $ 591
Variable lease expense (1) 787 774 751
Lease Term and Discount Rate
Weighted average remaining lease term (years) 7.33 8.07 10.50
Weighted average discount rate 3.87 % 3.97 % 3.42 % (1) Variable lease costs are payments that vary because of changes in facts or circumstances and include common area maintenance and property taxes related to the premises. Variable lease costs are excluded from the calculation of minimum lease payments. </t>
        </is>
      </c>
    </row>
    <row r="5">
      <c r="A5" s="4" t="inlineStr">
        <is>
          <t>Future Minimum Lease Payments</t>
        </is>
      </c>
      <c r="B5" s="4" t="inlineStr">
        <is>
          <t xml:space="preserve">Future minimum lease payments as of December 31, 2023 were as follows:
Year ending December 31:
2024 $ 1,698
2025 1,768
2026 1,837
2027 1,825
2028 1,126
2029 and thereafter 4,283
Total future minimum lease payments $ 12,537
Less: imputed interest ( 1,634 )
Present value of lease liabilities $ 10,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ed of the following:
December 31,
2023 2022
Trade payables $ 8,598 $ 8,491
Employee compensation, benefits, and related accruals 7,425 5,823
Consulting and contracted research 8,824 7,148
Professional fees 780 411
Other 347 341
Total $ 25,974 $ 22,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The following table presents the summary of stock option activity for the period:
Number of Weighted Aggregate
Options Price ($) (1) Intrinsic Value
Outstanding, December 31, 2020 4,758,997 9.10 30,464
Granted 1,775,450 19.82
Exercised (2) ( 690,284 ) 7.34 11,306
Forfeited, cancelled or expired ( 205,931 ) 13.01
Outstanding, December 31, 2021 5,638,232 12.55 105,405
Granted 2,315,645 30.90
Exercised (2) ( 780,725 ) 9.47 19,651
Forfeited, cancelled or expired ( 55,370 ) 24.50
Outstanding, December 31, 2022 7,117,782 18.75 147,214
Granted 2,542,473 35.29
Exercised (2) ( 587,536 ) 13.58 14,526
Forfeited, cancelled or expired ( 178,217 ) 31.49
Outstanding, December 31, 2023 8,894,502 23.56 200,122
Exercisable, December 31, 2023 4,789,178 16.23 142,900 (1) Canadian dollar denominated stock options have been translated into U.S. dollars at a foreign exchange rate of 0.76 (2022 – 0.74 and 2021 – 0.79 ) as of December 31, 2023. (2) During the year ended December 31, 2023, 4,320 (2022 – 68,930 and 2021 – 66,215 ) stock options were exercised for the same number of common shares in exchange for cash. In the same period, the Company issued 377,114 (2022 – 510,671 and 2021 – 412,940 ) common shares for the cashless exercise of 583,216 (2022 – 711,795 and 2021 – 624,069 ) stock options.</t>
        </is>
      </c>
    </row>
    <row r="5">
      <c r="A5" s="4" t="inlineStr">
        <is>
          <t>Schedule of Nonvested Stock Option Activity</t>
        </is>
      </c>
      <c r="B5" s="4" t="inlineStr">
        <is>
          <t xml:space="preserve">A summary of the Company’s non-vested stock option activity and related information for the year ended December 31, 2023 is as follows:
Number of Weighted Average
Non-vested, January 1, 2023 3,587,374 16.60
Granted 2,542,473 22.52
Vested ( 1,847,714 ) 15.82
Forfeited or cancelled ( 176,809 ) 18.62
Non-vested, December 31, 2023 4,105,324 20.53 </t>
        </is>
      </c>
    </row>
    <row r="6">
      <c r="A6" s="4" t="inlineStr">
        <is>
          <t>Fair Value Assumptions for Stock Options</t>
        </is>
      </c>
      <c r="B6" s="4" t="inlineStr">
        <is>
          <t xml:space="preserve">The weighted-average option pricing assumptions are as follows:
Year Ended December 31,
2023 2022 2021
Average risk-free interest rate 3.93 % 2.39 % 1.16 %
Expected volatility 69 % 70 % 68 %
Average expected term (in years) 5.94 6.16 6.66
Expected dividend yield 0.00 % 0.00 % 0.00 %
Weighted average fair value of options granted $ 22.52 $ 19.78 $ 12.54 </t>
        </is>
      </c>
    </row>
    <row r="7">
      <c r="A7" s="4" t="inlineStr">
        <is>
          <t>Stock Based Compensation Expenses</t>
        </is>
      </c>
      <c r="B7" s="4" t="inlineStr">
        <is>
          <t xml:space="preserve">Stock-based compensation expense is classified in the consolidated statements of operations and comprehensive income (loss) as follows:
Year Ended December 31,
2023 2022 2021
Research and development expenses $ 13,067 $ 7,766 $ 3,734
General and administrative expenses 19,305 12,610 6,283
$ 32,372 $ 20,376 $ 10,017 </t>
        </is>
      </c>
    </row>
    <row r="8">
      <c r="A8" s="4" t="inlineStr">
        <is>
          <t>Schedule Of Pre-Funded Warrants Activity</t>
        </is>
      </c>
      <c r="B8" s="4" t="inlineStr">
        <is>
          <t xml:space="preserve">The following table summarizes the pre-funded warrants activity for the years ended December 31, 2023, 2022, and 2021:
Date of issuance
March 2021 October 2021 June 2022 December 2023 Total
Outstanding, December 31, 2020 — — — — —
Issued 1,081,081 1,694,915 — — 2,775,996
Exercised — — — — —
Outstanding, December 31, 2021 1,081,081 1,694,915 — — 2,775,996
Issued — — 327,868 — 327,868
Exercised — — — — —
Outstanding, December 31, 2022 1,081,081 1,694,915 327,868 — 3,103,864
Issued — — — 769,230 769,230
Exercised ( 1,081,081 ) ( 618,932 ) — — ( 1,700,013 )
Outstanding, December 31, 2023 — 1,075,983 327,868 769,230 2,173,0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Common shares, without par value</t>
        </is>
      </c>
      <c r="B4" s="4" t="inlineStr">
        <is>
          <t xml:space="preserve"> </t>
        </is>
      </c>
      <c r="C4" s="4" t="inlineStr">
        <is>
          <t xml:space="preserve"> </t>
        </is>
      </c>
    </row>
    <row r="5">
      <c r="A5" s="4" t="inlineStr">
        <is>
          <t>Common shares, shares authorized</t>
        </is>
      </c>
      <c r="B5" s="4" t="inlineStr">
        <is>
          <t>Unlimited</t>
        </is>
      </c>
      <c r="C5" s="4" t="inlineStr">
        <is>
          <t>Unlimited</t>
        </is>
      </c>
    </row>
    <row r="6">
      <c r="A6" s="4" t="inlineStr">
        <is>
          <t>Common shares, Issued</t>
        </is>
      </c>
      <c r="B6" s="5" t="n">
        <v>75370977</v>
      </c>
      <c r="C6" s="5" t="n">
        <v>62587701</v>
      </c>
    </row>
    <row r="7">
      <c r="A7" s="4" t="inlineStr">
        <is>
          <t>Common shares, Outstanding</t>
        </is>
      </c>
      <c r="B7" s="5" t="n">
        <v>75370977</v>
      </c>
      <c r="C7" s="5" t="n">
        <v>6258770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llaboration Revenue</t>
        </is>
      </c>
      <c r="B4" s="4" t="inlineStr">
        <is>
          <t xml:space="preserve">Revenue was as follows for the years ended December 31, 2023, 2022 and 2021:
Year Ended December 31,
2023 2022 2021
Neurocrine Biosciences:
Recognition of the transaction price $ — $ 372 $ 3,715
Research and development services — 1,938 6,452
Milestone payments — 7,124 5,270
Pacira BioSciences:
Milestone payments — — 3,000
Total revenue $ — $ 9,434 $ 18,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Recovery</t>
        </is>
      </c>
      <c r="B4" s="4" t="inlineStr">
        <is>
          <t>Income tax recovery varies from the amounts that would be computed by applying the expected Canadian federal and provincial statutory income tax rate of 27 % ( 2022 and 2021 – 27 %) to loss before income taxes as shown in the following table:
Year Ended December 31,
2023 2022 2021
Computed recoveries at Canadian federal and $ ( 49,325 ) $ ( 33,819 ) $ ( 21,300 )
Change in valuation allowance 43,829 30,732 21,354
Tax credits earned ( 2,868 ) ( 3,086 ) ( 2,279 )
Tax attributes expired/utilized 1,442 1,564 692
Non-deductible expenditures 6,482 4,463 2,033
Other 148 264 ( 506 )
Income tax expense (recovery) $ ( 292 ) $ 118 $ ( 6 )</t>
        </is>
      </c>
    </row>
    <row r="5">
      <c r="A5" s="4" t="inlineStr">
        <is>
          <t>Schedule of Net Deferred Income Tax Assets</t>
        </is>
      </c>
      <c r="B5" s="4" t="inlineStr">
        <is>
          <t xml:space="preserve">December 31,
2023 2022 2021
Scientific research and experimental development pool $ 38,590 $ 34,891 $ 32,505
Tax credits 30,695 28,835 27,365
Non-capital losses 119,765 80,547 53,453
Depreciable assets 10,311 8,912 7,667
Deferred financing fees 10,831 8,928 7,252
Stock based compensation 3,832 1,492 585
Other 1,220 1,569 732
Less - valuation allowance ( 214,442 ) ( 164,665 ) ( 129,094 )
Net deferred income tax assets $ 802 $ 509 $ 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7" t="n">
        <v>665140</v>
      </c>
      <c r="C4" s="7" t="n">
        <v>482747</v>
      </c>
      <c r="D4" s="4" t="inlineStr">
        <is>
          <t xml:space="preserve"> </t>
        </is>
      </c>
    </row>
    <row r="5">
      <c r="A5" s="4" t="inlineStr">
        <is>
          <t>Net loss</t>
        </is>
      </c>
      <c r="B5" s="7" t="n">
        <v>182393</v>
      </c>
      <c r="C5" s="7" t="n">
        <v>125373</v>
      </c>
      <c r="D5" s="7" t="n">
        <v>7888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Basis of Presentation (Details)</t>
        </is>
      </c>
      <c r="B1" s="2" t="inlineStr">
        <is>
          <t>12 Months Ended</t>
        </is>
      </c>
    </row>
    <row r="2">
      <c r="B2" s="2" t="inlineStr">
        <is>
          <t>Dec. 31, 2023</t>
        </is>
      </c>
    </row>
    <row r="3">
      <c r="A3" s="4" t="inlineStr">
        <is>
          <t>Xenon Pharmaceuticals USA Inc. [Member]</t>
        </is>
      </c>
      <c r="B3" s="4" t="inlineStr">
        <is>
          <t xml:space="preserve"> </t>
        </is>
      </c>
    </row>
    <row r="4">
      <c r="A4" s="3" t="inlineStr">
        <is>
          <t>Basis of Presentation [Line Items]</t>
        </is>
      </c>
      <c r="B4" s="4" t="inlineStr">
        <is>
          <t xml:space="preserve"> </t>
        </is>
      </c>
    </row>
    <row r="5">
      <c r="A5" s="4" t="inlineStr">
        <is>
          <t>Date of incorporation</t>
        </is>
      </c>
      <c r="B5" s="4" t="inlineStr">
        <is>
          <t>Dec.  02,  20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Property Plant and Equipment Estimated Useful Lives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Research Equipment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5 years</t>
        </is>
      </c>
    </row>
    <row r="7">
      <c r="A7" s="4" t="inlineStr">
        <is>
          <t>Office Furniture and Equipment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5 years</t>
        </is>
      </c>
    </row>
    <row r="10">
      <c r="A10" s="4" t="inlineStr">
        <is>
          <t>Computer Equipment [Member]</t>
        </is>
      </c>
      <c r="B10" s="4" t="inlineStr">
        <is>
          <t xml:space="preserve"> </t>
        </is>
      </c>
    </row>
    <row r="11">
      <c r="A11" s="3" t="inlineStr">
        <is>
          <t>Property Plant And Equipment [Line Items]</t>
        </is>
      </c>
      <c r="B11" s="4" t="inlineStr">
        <is>
          <t xml:space="preserve"> </t>
        </is>
      </c>
    </row>
    <row r="12">
      <c r="A12" s="4" t="inlineStr">
        <is>
          <t>Property, Plant and Equipment, Useful Life</t>
        </is>
      </c>
      <c r="B12"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Details)</t>
        </is>
      </c>
      <c r="B1" s="2" t="inlineStr">
        <is>
          <t>12 Months Ended</t>
        </is>
      </c>
    </row>
    <row r="2">
      <c r="B2" s="2" t="inlineStr">
        <is>
          <t>Dec. 31, 2023 USD ($)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of Long-Lived Assets | $</t>
        </is>
      </c>
      <c r="B4" s="7" t="n">
        <v>0</v>
      </c>
      <c r="C4" s="7" t="n">
        <v>0</v>
      </c>
      <c r="D4" s="7" t="n">
        <v>0</v>
      </c>
    </row>
    <row r="5">
      <c r="A5" s="4" t="inlineStr">
        <is>
          <t>Number of operating segment | Segment</t>
        </is>
      </c>
      <c r="B5" s="5" t="n">
        <v>1</v>
      </c>
      <c r="C5" s="4" t="inlineStr">
        <is>
          <t xml:space="preserve"> </t>
        </is>
      </c>
      <c r="D5" s="4" t="inlineStr">
        <is>
          <t xml:space="preserve"> </t>
        </is>
      </c>
    </row>
    <row r="6">
      <c r="A6" s="4" t="inlineStr">
        <is>
          <t>Total Revenues [Member] | Neurocrine Biosciences [Member] | Product Concentration Risk [Member]</t>
        </is>
      </c>
      <c r="B6" s="4" t="inlineStr">
        <is>
          <t xml:space="preserve"> </t>
        </is>
      </c>
      <c r="C6" s="4" t="inlineStr">
        <is>
          <t xml:space="preserve"> </t>
        </is>
      </c>
      <c r="D6" s="4" t="inlineStr">
        <is>
          <t xml:space="preserve"> </t>
        </is>
      </c>
    </row>
    <row r="7">
      <c r="A7" s="3" t="inlineStr">
        <is>
          <t>Significant Accounting Policies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1</v>
      </c>
      <c r="D8" s="9" t="n">
        <v>0.84</v>
      </c>
    </row>
    <row r="9">
      <c r="A9" s="4" t="inlineStr">
        <is>
          <t>Total Revenues [Member] | Pacira BioSciences [Member] | Product Concentration Risk [Member]</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1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Net Income (Loss) Per Common Share (Details)</t>
        </is>
      </c>
      <c r="B1" s="2" t="inlineStr">
        <is>
          <t>1 Months Ended</t>
        </is>
      </c>
    </row>
    <row r="2">
      <c r="B2" s="2" t="inlineStr">
        <is>
          <t>Mar. 31, 2022 shares</t>
        </is>
      </c>
    </row>
    <row r="3">
      <c r="A3" s="4" t="inlineStr">
        <is>
          <t>Series1 Preferred Shares</t>
        </is>
      </c>
      <c r="B3" s="4" t="inlineStr">
        <is>
          <t xml:space="preserve"> </t>
        </is>
      </c>
    </row>
    <row r="4">
      <c r="A4" s="3" t="inlineStr">
        <is>
          <t>Class Of Stock [Line Items]</t>
        </is>
      </c>
      <c r="B4" s="4" t="inlineStr">
        <is>
          <t xml:space="preserve"> </t>
        </is>
      </c>
    </row>
    <row r="5">
      <c r="A5" s="4" t="inlineStr">
        <is>
          <t>Preferred shares, converted</t>
        </is>
      </c>
      <c r="B5" s="5" t="n">
        <v>1016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a Recurring Basis (Details) - Recurring Basis [Member] - USD ($) $ in Thousands</t>
        </is>
      </c>
      <c r="B1" s="2" t="inlineStr">
        <is>
          <t>Dec. 31, 2023</t>
        </is>
      </c>
      <c r="C1" s="2" t="inlineStr">
        <is>
          <t>Dec. 31, 2022</t>
        </is>
      </c>
    </row>
    <row r="2">
      <c r="A2" s="3" t="inlineStr">
        <is>
          <t>Financial Assets Measured at Fair Value on a Recurring Basis [Line Items]</t>
        </is>
      </c>
      <c r="B2" s="4" t="inlineStr">
        <is>
          <t xml:space="preserve"> </t>
        </is>
      </c>
      <c r="C2" s="4" t="inlineStr">
        <is>
          <t xml:space="preserve"> </t>
        </is>
      </c>
    </row>
    <row r="3">
      <c r="A3" s="4" t="inlineStr">
        <is>
          <t>Financial assets</t>
        </is>
      </c>
      <c r="B3" s="7" t="n">
        <v>930874</v>
      </c>
      <c r="C3" s="7" t="n">
        <v>720769</v>
      </c>
    </row>
    <row r="4">
      <c r="A4" s="4" t="inlineStr">
        <is>
          <t>Level 1 [Member]</t>
        </is>
      </c>
      <c r="B4" s="4" t="inlineStr">
        <is>
          <t xml:space="preserve"> </t>
        </is>
      </c>
      <c r="C4" s="4" t="inlineStr">
        <is>
          <t xml:space="preserve"> </t>
        </is>
      </c>
    </row>
    <row r="5">
      <c r="A5" s="3" t="inlineStr">
        <is>
          <t>Financial Assets Measured at Fair Value on a Recurring Basis [Line Items]</t>
        </is>
      </c>
      <c r="B5" s="4" t="inlineStr">
        <is>
          <t xml:space="preserve"> </t>
        </is>
      </c>
      <c r="C5" s="4" t="inlineStr">
        <is>
          <t xml:space="preserve"> </t>
        </is>
      </c>
    </row>
    <row r="6">
      <c r="A6" s="4" t="inlineStr">
        <is>
          <t>Financial assets</t>
        </is>
      </c>
      <c r="B6" s="5" t="n">
        <v>409309</v>
      </c>
      <c r="C6" s="5" t="n">
        <v>395046</v>
      </c>
    </row>
    <row r="7">
      <c r="A7" s="4" t="inlineStr">
        <is>
          <t>Level 2 [Member]</t>
        </is>
      </c>
      <c r="B7" s="4" t="inlineStr">
        <is>
          <t xml:space="preserve"> </t>
        </is>
      </c>
      <c r="C7" s="4" t="inlineStr">
        <is>
          <t xml:space="preserve"> </t>
        </is>
      </c>
    </row>
    <row r="8">
      <c r="A8" s="3" t="inlineStr">
        <is>
          <t>Financial Assets Measured at Fair Value on a Recurring Basis [Line Items]</t>
        </is>
      </c>
      <c r="B8" s="4" t="inlineStr">
        <is>
          <t xml:space="preserve"> </t>
        </is>
      </c>
      <c r="C8" s="4" t="inlineStr">
        <is>
          <t xml:space="preserve"> </t>
        </is>
      </c>
    </row>
    <row r="9">
      <c r="A9" s="4" t="inlineStr">
        <is>
          <t>Financial assets</t>
        </is>
      </c>
      <c r="B9" s="5" t="n">
        <v>521565</v>
      </c>
      <c r="C9" s="5" t="n">
        <v>325723</v>
      </c>
    </row>
    <row r="10">
      <c r="A10" s="4" t="inlineStr">
        <is>
          <t>Cash and Money Market Fund [Member]</t>
        </is>
      </c>
      <c r="B10" s="4" t="inlineStr">
        <is>
          <t xml:space="preserve"> </t>
        </is>
      </c>
      <c r="C10" s="4" t="inlineStr">
        <is>
          <t xml:space="preserve"> </t>
        </is>
      </c>
    </row>
    <row r="11">
      <c r="A11" s="3" t="inlineStr">
        <is>
          <t>Financial Assets Measured at Fair Value on a Recurring Basis [Line Items]</t>
        </is>
      </c>
      <c r="B11" s="4" t="inlineStr">
        <is>
          <t xml:space="preserve"> </t>
        </is>
      </c>
      <c r="C11" s="4" t="inlineStr">
        <is>
          <t xml:space="preserve"> </t>
        </is>
      </c>
    </row>
    <row r="12">
      <c r="A12" s="4" t="inlineStr">
        <is>
          <t>Cash and cash equivalents</t>
        </is>
      </c>
      <c r="B12" s="5" t="n">
        <v>148643</v>
      </c>
      <c r="C12" s="5" t="n">
        <v>57242</v>
      </c>
    </row>
    <row r="13">
      <c r="A13" s="4" t="inlineStr">
        <is>
          <t>Cash and Money Market Fund [Member] | Level 1 [Member]</t>
        </is>
      </c>
      <c r="B13" s="4" t="inlineStr">
        <is>
          <t xml:space="preserve"> </t>
        </is>
      </c>
      <c r="C13" s="4" t="inlineStr">
        <is>
          <t xml:space="preserve"> </t>
        </is>
      </c>
    </row>
    <row r="14">
      <c r="A14" s="3" t="inlineStr">
        <is>
          <t>Financial Assets Measured at Fair Value on a Recurring Basis [Line Items]</t>
        </is>
      </c>
      <c r="B14" s="4" t="inlineStr">
        <is>
          <t xml:space="preserve"> </t>
        </is>
      </c>
      <c r="C14" s="4" t="inlineStr">
        <is>
          <t xml:space="preserve"> </t>
        </is>
      </c>
    </row>
    <row r="15">
      <c r="A15" s="4" t="inlineStr">
        <is>
          <t>Cash and cash equivalents</t>
        </is>
      </c>
      <c r="B15" s="5" t="n">
        <v>148643</v>
      </c>
      <c r="C15" s="5" t="n">
        <v>57242</v>
      </c>
    </row>
    <row r="16">
      <c r="A16" s="4" t="inlineStr">
        <is>
          <t>Commercial Paper [Member]</t>
        </is>
      </c>
      <c r="B16" s="4" t="inlineStr">
        <is>
          <t xml:space="preserve"> </t>
        </is>
      </c>
      <c r="C16" s="4" t="inlineStr">
        <is>
          <t xml:space="preserve"> </t>
        </is>
      </c>
    </row>
    <row r="17">
      <c r="A17" s="3" t="inlineStr">
        <is>
          <t>Financial Assets Measured at Fair Value on a Recurring Basis [Line Items]</t>
        </is>
      </c>
      <c r="B17" s="4" t="inlineStr">
        <is>
          <t xml:space="preserve"> </t>
        </is>
      </c>
      <c r="C17" s="4" t="inlineStr">
        <is>
          <t xml:space="preserve"> </t>
        </is>
      </c>
    </row>
    <row r="18">
      <c r="A18" s="4" t="inlineStr">
        <is>
          <t>Financial assets</t>
        </is>
      </c>
      <c r="B18" s="5" t="n">
        <v>119108</v>
      </c>
      <c r="C18" s="5" t="n">
        <v>150560</v>
      </c>
    </row>
    <row r="19">
      <c r="A19" s="4" t="inlineStr">
        <is>
          <t>Commercial Paper [Member] | Level 2 [Member]</t>
        </is>
      </c>
      <c r="B19" s="4" t="inlineStr">
        <is>
          <t xml:space="preserve"> </t>
        </is>
      </c>
      <c r="C19" s="4" t="inlineStr">
        <is>
          <t xml:space="preserve"> </t>
        </is>
      </c>
    </row>
    <row r="20">
      <c r="A20" s="3" t="inlineStr">
        <is>
          <t>Financial Assets Measured at Fair Value on a Recurring Basis [Line Items]</t>
        </is>
      </c>
      <c r="B20" s="4" t="inlineStr">
        <is>
          <t xml:space="preserve"> </t>
        </is>
      </c>
      <c r="C20" s="4" t="inlineStr">
        <is>
          <t xml:space="preserve"> </t>
        </is>
      </c>
    </row>
    <row r="21">
      <c r="A21" s="4" t="inlineStr">
        <is>
          <t>Financial assets</t>
        </is>
      </c>
      <c r="B21" s="5" t="n">
        <v>119108</v>
      </c>
      <c r="C21" s="5" t="n">
        <v>150560</v>
      </c>
    </row>
    <row r="22">
      <c r="A22" s="4" t="inlineStr">
        <is>
          <t>U.S. Treasuries [Member]</t>
        </is>
      </c>
      <c r="B22" s="4" t="inlineStr">
        <is>
          <t xml:space="preserve"> </t>
        </is>
      </c>
      <c r="C22" s="4" t="inlineStr">
        <is>
          <t xml:space="preserve"> </t>
        </is>
      </c>
    </row>
    <row r="23">
      <c r="A23" s="3" t="inlineStr">
        <is>
          <t>Financial Assets Measured at Fair Value on a Recurring Basis [Line Items]</t>
        </is>
      </c>
      <c r="B23" s="4" t="inlineStr">
        <is>
          <t xml:space="preserve"> </t>
        </is>
      </c>
      <c r="C23" s="4" t="inlineStr">
        <is>
          <t xml:space="preserve"> </t>
        </is>
      </c>
    </row>
    <row r="24">
      <c r="A24" s="4" t="inlineStr">
        <is>
          <t>Financial assets</t>
        </is>
      </c>
      <c r="B24" s="5" t="n">
        <v>252982</v>
      </c>
      <c r="C24" s="5" t="n">
        <v>322851</v>
      </c>
    </row>
    <row r="25">
      <c r="A25" s="4" t="inlineStr">
        <is>
          <t>U.S. Treasuries [Member] | Level 1 [Member]</t>
        </is>
      </c>
      <c r="B25" s="4" t="inlineStr">
        <is>
          <t xml:space="preserve"> </t>
        </is>
      </c>
      <c r="C25" s="4" t="inlineStr">
        <is>
          <t xml:space="preserve"> </t>
        </is>
      </c>
    </row>
    <row r="26">
      <c r="A26" s="3" t="inlineStr">
        <is>
          <t>Financial Assets Measured at Fair Value on a Recurring Basis [Line Items]</t>
        </is>
      </c>
      <c r="B26" s="4" t="inlineStr">
        <is>
          <t xml:space="preserve"> </t>
        </is>
      </c>
      <c r="C26" s="4" t="inlineStr">
        <is>
          <t xml:space="preserve"> </t>
        </is>
      </c>
    </row>
    <row r="27">
      <c r="A27" s="4" t="inlineStr">
        <is>
          <t>Financial assets</t>
        </is>
      </c>
      <c r="B27" s="5" t="n">
        <v>252982</v>
      </c>
      <c r="C27" s="5" t="n">
        <v>322851</v>
      </c>
    </row>
    <row r="28">
      <c r="A28" s="4" t="inlineStr">
        <is>
          <t>Guaranteed Investment Certificates [Member]</t>
        </is>
      </c>
      <c r="B28" s="4" t="inlineStr">
        <is>
          <t xml:space="preserve"> </t>
        </is>
      </c>
      <c r="C28" s="4" t="inlineStr">
        <is>
          <t xml:space="preserve"> </t>
        </is>
      </c>
    </row>
    <row r="29">
      <c r="A29" s="3" t="inlineStr">
        <is>
          <t>Financial Assets Measured at Fair Value on a Recurring Basis [Line Items]</t>
        </is>
      </c>
      <c r="B29" s="4" t="inlineStr">
        <is>
          <t xml:space="preserve"> </t>
        </is>
      </c>
      <c r="C29" s="4" t="inlineStr">
        <is>
          <t xml:space="preserve"> </t>
        </is>
      </c>
    </row>
    <row r="30">
      <c r="A30" s="4" t="inlineStr">
        <is>
          <t>Financial assets</t>
        </is>
      </c>
      <c r="B30" s="5" t="n">
        <v>7684</v>
      </c>
      <c r="C30" s="5" t="n">
        <v>14953</v>
      </c>
    </row>
    <row r="31">
      <c r="A31" s="4" t="inlineStr">
        <is>
          <t>Guaranteed Investment Certificates [Member] | Level 1 [Member]</t>
        </is>
      </c>
      <c r="B31" s="4" t="inlineStr">
        <is>
          <t xml:space="preserve"> </t>
        </is>
      </c>
      <c r="C31" s="4" t="inlineStr">
        <is>
          <t xml:space="preserve"> </t>
        </is>
      </c>
    </row>
    <row r="32">
      <c r="A32" s="3" t="inlineStr">
        <is>
          <t>Financial Assets Measured at Fair Value on a Recurring Basis [Line Items]</t>
        </is>
      </c>
      <c r="B32" s="4" t="inlineStr">
        <is>
          <t xml:space="preserve"> </t>
        </is>
      </c>
      <c r="C32" s="4" t="inlineStr">
        <is>
          <t xml:space="preserve"> </t>
        </is>
      </c>
    </row>
    <row r="33">
      <c r="A33" s="4" t="inlineStr">
        <is>
          <t>Financial assets</t>
        </is>
      </c>
      <c r="B33" s="5" t="n">
        <v>7684</v>
      </c>
      <c r="C33" s="5" t="n">
        <v>14953</v>
      </c>
    </row>
    <row r="34">
      <c r="A34" s="4" t="inlineStr">
        <is>
          <t>U.S. Government Securities [Member]</t>
        </is>
      </c>
      <c r="B34" s="4" t="inlineStr">
        <is>
          <t xml:space="preserve"> </t>
        </is>
      </c>
      <c r="C34" s="4" t="inlineStr">
        <is>
          <t xml:space="preserve"> </t>
        </is>
      </c>
    </row>
    <row r="35">
      <c r="A35" s="3" t="inlineStr">
        <is>
          <t>Financial Assets Measured at Fair Value on a Recurring Basis [Line Items]</t>
        </is>
      </c>
      <c r="B35" s="4" t="inlineStr">
        <is>
          <t xml:space="preserve"> </t>
        </is>
      </c>
      <c r="C35" s="4" t="inlineStr">
        <is>
          <t xml:space="preserve"> </t>
        </is>
      </c>
    </row>
    <row r="36">
      <c r="A36" s="4" t="inlineStr">
        <is>
          <t>Financial assets</t>
        </is>
      </c>
      <c r="B36" s="5" t="n">
        <v>97912</v>
      </c>
      <c r="C36" s="5" t="n">
        <v>32479</v>
      </c>
    </row>
    <row r="37">
      <c r="A37" s="4" t="inlineStr">
        <is>
          <t>U.S. Government Securities [Member] | Level 2 [Member]</t>
        </is>
      </c>
      <c r="B37" s="4" t="inlineStr">
        <is>
          <t xml:space="preserve"> </t>
        </is>
      </c>
      <c r="C37" s="4" t="inlineStr">
        <is>
          <t xml:space="preserve"> </t>
        </is>
      </c>
    </row>
    <row r="38">
      <c r="A38" s="3" t="inlineStr">
        <is>
          <t>Financial Assets Measured at Fair Value on a Recurring Basis [Line Items]</t>
        </is>
      </c>
      <c r="B38" s="4" t="inlineStr">
        <is>
          <t xml:space="preserve"> </t>
        </is>
      </c>
      <c r="C38" s="4" t="inlineStr">
        <is>
          <t xml:space="preserve"> </t>
        </is>
      </c>
    </row>
    <row r="39">
      <c r="A39" s="4" t="inlineStr">
        <is>
          <t>Financial assets</t>
        </is>
      </c>
      <c r="B39" s="5" t="n">
        <v>97912</v>
      </c>
      <c r="C39" s="5" t="n">
        <v>32479</v>
      </c>
    </row>
    <row r="40">
      <c r="A40" s="4" t="inlineStr">
        <is>
          <t>Corporate Debt Securities [Member]</t>
        </is>
      </c>
      <c r="B40" s="4" t="inlineStr">
        <is>
          <t xml:space="preserve"> </t>
        </is>
      </c>
      <c r="C40" s="4" t="inlineStr">
        <is>
          <t xml:space="preserve"> </t>
        </is>
      </c>
    </row>
    <row r="41">
      <c r="A41" s="3" t="inlineStr">
        <is>
          <t>Financial Assets Measured at Fair Value on a Recurring Basis [Line Items]</t>
        </is>
      </c>
      <c r="B41" s="4" t="inlineStr">
        <is>
          <t xml:space="preserve"> </t>
        </is>
      </c>
      <c r="C41" s="4" t="inlineStr">
        <is>
          <t xml:space="preserve"> </t>
        </is>
      </c>
    </row>
    <row r="42">
      <c r="A42" s="4" t="inlineStr">
        <is>
          <t>Financial assets</t>
        </is>
      </c>
      <c r="B42" s="5" t="n">
        <v>304545</v>
      </c>
      <c r="C42" s="5" t="n">
        <v>142684</v>
      </c>
    </row>
    <row r="43">
      <c r="A43" s="4" t="inlineStr">
        <is>
          <t>Corporate Debt Securities [Member] | Level 2 [Member]</t>
        </is>
      </c>
      <c r="B43" s="4" t="inlineStr">
        <is>
          <t xml:space="preserve"> </t>
        </is>
      </c>
      <c r="C43" s="4" t="inlineStr">
        <is>
          <t xml:space="preserve"> </t>
        </is>
      </c>
    </row>
    <row r="44">
      <c r="A44" s="3" t="inlineStr">
        <is>
          <t>Financial Assets Measured at Fair Value on a Recurring Basis [Line Items]</t>
        </is>
      </c>
      <c r="B44" s="4" t="inlineStr">
        <is>
          <t xml:space="preserve"> </t>
        </is>
      </c>
      <c r="C44" s="4" t="inlineStr">
        <is>
          <t xml:space="preserve"> </t>
        </is>
      </c>
    </row>
    <row r="45">
      <c r="A45" s="4" t="inlineStr">
        <is>
          <t>Financial assets</t>
        </is>
      </c>
      <c r="B45" s="7" t="n">
        <v>304545</v>
      </c>
      <c r="C45" s="7" t="n">
        <v>1426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Trading marketable securities</t>
        </is>
      </c>
      <c r="B3" s="7" t="n">
        <v>13867</v>
      </c>
      <c r="C3" s="7" t="n">
        <v>276642</v>
      </c>
    </row>
    <row r="4">
      <c r="A4" s="4" t="inlineStr">
        <is>
          <t>Trading securities available-for-sale</t>
        </is>
      </c>
      <c r="B4" s="7" t="n">
        <v>768364</v>
      </c>
      <c r="C4" s="7" t="n">
        <v>3868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mortized Cost, Unrealized Gain (Losses) Recognized in AOCI and Fair Value of Available-for-Sale Securities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7" t="n">
        <v>767451</v>
      </c>
      <c r="C3" s="7" t="n">
        <v>388895</v>
      </c>
    </row>
    <row r="4">
      <c r="A4" s="4" t="inlineStr">
        <is>
          <t>Unrealized Gain (Loss)</t>
        </is>
      </c>
      <c r="B4" s="5" t="n">
        <v>913</v>
      </c>
      <c r="C4" s="5" t="n">
        <v>-2010</v>
      </c>
    </row>
    <row r="5">
      <c r="A5" s="4" t="inlineStr">
        <is>
          <t>Fair Value</t>
        </is>
      </c>
      <c r="B5" s="5" t="n">
        <v>768364</v>
      </c>
      <c r="C5" s="5" t="n">
        <v>386885</v>
      </c>
    </row>
    <row r="6">
      <c r="A6" s="4" t="inlineStr">
        <is>
          <t>Guaranteed Investment Certificates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Contractual maturity of 0 to 1 years, Amortized Cost</t>
        </is>
      </c>
      <c r="B8" s="5" t="n">
        <v>7549</v>
      </c>
      <c r="C8" s="5" t="n">
        <v>14953</v>
      </c>
    </row>
    <row r="9">
      <c r="A9" s="4" t="inlineStr">
        <is>
          <t>Contractual maturity of 0 to 1 years, Unrealized Gain (Loss)</t>
        </is>
      </c>
      <c r="B9" s="5" t="n">
        <v>135</v>
      </c>
      <c r="C9" s="4" t="inlineStr">
        <is>
          <t xml:space="preserve"> </t>
        </is>
      </c>
    </row>
    <row r="10">
      <c r="A10" s="4" t="inlineStr">
        <is>
          <t>Contractual maturity of 0 to 1 years, Fair Value</t>
        </is>
      </c>
      <c r="B10" s="5" t="n">
        <v>7684</v>
      </c>
      <c r="C10" s="5" t="n">
        <v>14953</v>
      </c>
    </row>
    <row r="11">
      <c r="A11" s="4" t="inlineStr">
        <is>
          <t>U.S. Treasuries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ntractual maturity of 0 to 1 years, Amortized Cost</t>
        </is>
      </c>
      <c r="B13" s="5" t="n">
        <v>192193</v>
      </c>
      <c r="C13" s="5" t="n">
        <v>78880</v>
      </c>
    </row>
    <row r="14">
      <c r="A14" s="4" t="inlineStr">
        <is>
          <t>Contractual maturity of 0 to 1 years, Unrealized Gain (Loss)</t>
        </is>
      </c>
      <c r="B14" s="5" t="n">
        <v>-249</v>
      </c>
      <c r="C14" s="5" t="n">
        <v>-837</v>
      </c>
    </row>
    <row r="15">
      <c r="A15" s="4" t="inlineStr">
        <is>
          <t>Contractual maturity of 0 to 1 years, Fair Value</t>
        </is>
      </c>
      <c r="B15" s="5" t="n">
        <v>191944</v>
      </c>
      <c r="C15" s="5" t="n">
        <v>78043</v>
      </c>
    </row>
    <row r="16">
      <c r="A16" s="4" t="inlineStr">
        <is>
          <t>Contractual maturity of 1 to 3 years, Amortized Cost</t>
        </is>
      </c>
      <c r="B16" s="5" t="n">
        <v>53294</v>
      </c>
      <c r="C16" s="5" t="n">
        <v>60354</v>
      </c>
    </row>
    <row r="17">
      <c r="A17" s="4" t="inlineStr">
        <is>
          <t>Contractual maturity of 1 to 3 years, Unrealized Gain (Loss)</t>
        </is>
      </c>
      <c r="B17" s="5" t="n">
        <v>243</v>
      </c>
      <c r="C17" s="5" t="n">
        <v>-958</v>
      </c>
    </row>
    <row r="18">
      <c r="A18" s="4" t="inlineStr">
        <is>
          <t>Contractual maturity of 1 to 3 years, Fair Value</t>
        </is>
      </c>
      <c r="B18" s="5" t="n">
        <v>53537</v>
      </c>
      <c r="C18" s="5" t="n">
        <v>59396</v>
      </c>
    </row>
    <row r="19">
      <c r="A19" s="4" t="inlineStr">
        <is>
          <t>U.S. Government Securitie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Contractual maturity of 0 to 1 years, Amortized Cost</t>
        </is>
      </c>
      <c r="B21" s="5" t="n">
        <v>98092</v>
      </c>
      <c r="C21" s="5" t="n">
        <v>5793</v>
      </c>
    </row>
    <row r="22">
      <c r="A22" s="4" t="inlineStr">
        <is>
          <t>Contractual maturity of 0 to 1 years, Unrealized Gain (Loss)</t>
        </is>
      </c>
      <c r="B22" s="5" t="n">
        <v>-180</v>
      </c>
      <c r="C22" s="5" t="n">
        <v>-20</v>
      </c>
    </row>
    <row r="23">
      <c r="A23" s="4" t="inlineStr">
        <is>
          <t>Contractual maturity of 0 to 1 years, Fair Value</t>
        </is>
      </c>
      <c r="B23" s="5" t="n">
        <v>97912</v>
      </c>
      <c r="C23" s="5" t="n">
        <v>5773</v>
      </c>
    </row>
    <row r="24">
      <c r="A24" s="4" t="inlineStr">
        <is>
          <t>Contractual maturity of 1 to 3 years, Amortized Cost</t>
        </is>
      </c>
      <c r="B24" s="4" t="inlineStr">
        <is>
          <t xml:space="preserve"> </t>
        </is>
      </c>
      <c r="C24" s="5" t="n">
        <v>26741</v>
      </c>
    </row>
    <row r="25">
      <c r="A25" s="4" t="inlineStr">
        <is>
          <t>Contractual maturity of 1 to 3 years, Unrealized Gain (Loss)</t>
        </is>
      </c>
      <c r="B25" s="4" t="inlineStr">
        <is>
          <t xml:space="preserve"> </t>
        </is>
      </c>
      <c r="C25" s="5" t="n">
        <v>-35</v>
      </c>
    </row>
    <row r="26">
      <c r="A26" s="4" t="inlineStr">
        <is>
          <t>Contractual maturity of 1 to 3 years, Fair Value</t>
        </is>
      </c>
      <c r="B26" s="4" t="inlineStr">
        <is>
          <t xml:space="preserve"> </t>
        </is>
      </c>
      <c r="C26" s="5" t="n">
        <v>26706</v>
      </c>
    </row>
    <row r="27">
      <c r="A27" s="4" t="inlineStr">
        <is>
          <t>Commercial Paper [Memb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Contractual maturity of 0 to 1 years, Amortized Cost</t>
        </is>
      </c>
      <c r="B29" s="5" t="n">
        <v>119041</v>
      </c>
      <c r="C29" s="5" t="n">
        <v>150560</v>
      </c>
    </row>
    <row r="30">
      <c r="A30" s="4" t="inlineStr">
        <is>
          <t>Contractual maturity of 0 to 1 years, Unrealized Gain (Loss)</t>
        </is>
      </c>
      <c r="B30" s="5" t="n">
        <v>67</v>
      </c>
      <c r="C30" s="4" t="inlineStr">
        <is>
          <t xml:space="preserve"> </t>
        </is>
      </c>
    </row>
    <row r="31">
      <c r="A31" s="4" t="inlineStr">
        <is>
          <t>Contractual maturity of 0 to 1 years, Fair Value</t>
        </is>
      </c>
      <c r="B31" s="5" t="n">
        <v>119108</v>
      </c>
      <c r="C31" s="5" t="n">
        <v>150560</v>
      </c>
    </row>
    <row r="32">
      <c r="A32" s="4" t="inlineStr">
        <is>
          <t>Corporate Debt Securities [Member]</t>
        </is>
      </c>
      <c r="B32" s="4" t="inlineStr">
        <is>
          <t xml:space="preserve"> </t>
        </is>
      </c>
      <c r="C32" s="4" t="inlineStr">
        <is>
          <t xml:space="preserve"> </t>
        </is>
      </c>
    </row>
    <row r="33">
      <c r="A33" s="3" t="inlineStr">
        <is>
          <t>Schedule Of Available For Sale Securities [Line Items]</t>
        </is>
      </c>
      <c r="B33" s="4" t="inlineStr">
        <is>
          <t xml:space="preserve"> </t>
        </is>
      </c>
      <c r="C33" s="4" t="inlineStr">
        <is>
          <t xml:space="preserve"> </t>
        </is>
      </c>
    </row>
    <row r="34">
      <c r="A34" s="4" t="inlineStr">
        <is>
          <t>Contractual maturity of 0 to 1 years, Amortized Cost</t>
        </is>
      </c>
      <c r="B34" s="5" t="n">
        <v>58824</v>
      </c>
      <c r="C34" s="5" t="n">
        <v>8942</v>
      </c>
    </row>
    <row r="35">
      <c r="A35" s="4" t="inlineStr">
        <is>
          <t>Contractual maturity of 0 to 1 years, Unrealized Gain (Loss)</t>
        </is>
      </c>
      <c r="B35" s="5" t="n">
        <v>100</v>
      </c>
      <c r="C35" s="5" t="n">
        <v>-68</v>
      </c>
    </row>
    <row r="36">
      <c r="A36" s="4" t="inlineStr">
        <is>
          <t>Contractual maturity of 0 to 1 years, Fair Value</t>
        </is>
      </c>
      <c r="B36" s="5" t="n">
        <v>58924</v>
      </c>
      <c r="C36" s="5" t="n">
        <v>8874</v>
      </c>
    </row>
    <row r="37">
      <c r="A37" s="4" t="inlineStr">
        <is>
          <t>Contractual maturity of 1 to 3 years, Amortized Cost</t>
        </is>
      </c>
      <c r="B37" s="5" t="n">
        <v>238458</v>
      </c>
      <c r="C37" s="5" t="n">
        <v>42672</v>
      </c>
    </row>
    <row r="38">
      <c r="A38" s="4" t="inlineStr">
        <is>
          <t>Contractual maturity of 1 to 3 years, Unrealized Gain (Loss)</t>
        </is>
      </c>
      <c r="B38" s="5" t="n">
        <v>797</v>
      </c>
      <c r="C38" s="5" t="n">
        <v>-92</v>
      </c>
    </row>
    <row r="39">
      <c r="A39" s="4" t="inlineStr">
        <is>
          <t>Contractual maturity of 1 to 3 years, Fair Value</t>
        </is>
      </c>
      <c r="B39" s="7" t="n">
        <v>239255</v>
      </c>
      <c r="C39" s="7" t="n">
        <v>425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 (note 11)</t>
        </is>
      </c>
      <c r="B4" s="4" t="inlineStr">
        <is>
          <t xml:space="preserve"> </t>
        </is>
      </c>
      <c r="C4" s="7" t="n">
        <v>9434</v>
      </c>
      <c r="D4" s="7" t="n">
        <v>1843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7" t="n">
        <v>167512</v>
      </c>
      <c r="C6" s="5" t="n">
        <v>105767</v>
      </c>
      <c r="D6" s="5" t="n">
        <v>75463</v>
      </c>
    </row>
    <row r="7">
      <c r="A7" s="4" t="inlineStr">
        <is>
          <t>General and administrative</t>
        </is>
      </c>
      <c r="B7" s="5" t="n">
        <v>46542</v>
      </c>
      <c r="C7" s="5" t="n">
        <v>32810</v>
      </c>
      <c r="D7" s="5" t="n">
        <v>21967</v>
      </c>
    </row>
    <row r="8">
      <c r="A8" s="4" t="inlineStr">
        <is>
          <t>Total operating expenses</t>
        </is>
      </c>
      <c r="B8" s="5" t="n">
        <v>214054</v>
      </c>
      <c r="C8" s="5" t="n">
        <v>138577</v>
      </c>
      <c r="D8" s="5" t="n">
        <v>97430</v>
      </c>
    </row>
    <row r="9">
      <c r="A9" s="4" t="inlineStr">
        <is>
          <t>Loss from operations</t>
        </is>
      </c>
      <c r="B9" s="5" t="n">
        <v>-214054</v>
      </c>
      <c r="C9" s="5" t="n">
        <v>-129143</v>
      </c>
      <c r="D9" s="5" t="n">
        <v>-78993</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5" t="n">
        <v>27620</v>
      </c>
      <c r="C11" s="5" t="n">
        <v>8713</v>
      </c>
      <c r="D11" s="5" t="n">
        <v>466</v>
      </c>
    </row>
    <row r="12">
      <c r="A12" s="4" t="inlineStr">
        <is>
          <t>Unrealized fair value gain (loss) on trading securities</t>
        </is>
      </c>
      <c r="B12" s="5" t="n">
        <v>3550</v>
      </c>
      <c r="C12" s="5" t="n">
        <v>-2934</v>
      </c>
      <c r="D12" s="5" t="n">
        <v>-719</v>
      </c>
    </row>
    <row r="13">
      <c r="A13" s="4" t="inlineStr">
        <is>
          <t>Foreign exchange gain (loss)</t>
        </is>
      </c>
      <c r="B13" s="5" t="n">
        <v>199</v>
      </c>
      <c r="C13" s="5" t="n">
        <v>-1891</v>
      </c>
      <c r="D13" s="5" t="n">
        <v>358</v>
      </c>
    </row>
    <row r="14">
      <c r="A14" s="4" t="inlineStr">
        <is>
          <t>Other income (expense)</t>
        </is>
      </c>
      <c r="B14" s="5" t="n">
        <v>31369</v>
      </c>
      <c r="C14" s="5" t="n">
        <v>3888</v>
      </c>
      <c r="D14" s="5" t="n">
        <v>105</v>
      </c>
    </row>
    <row r="15">
      <c r="A15" s="4" t="inlineStr">
        <is>
          <t>Loss before income taxes</t>
        </is>
      </c>
      <c r="B15" s="5" t="n">
        <v>-182685</v>
      </c>
      <c r="C15" s="5" t="n">
        <v>-125255</v>
      </c>
      <c r="D15" s="5" t="n">
        <v>-78888</v>
      </c>
    </row>
    <row r="16">
      <c r="A16" s="4" t="inlineStr">
        <is>
          <t>Income tax recovery (expense) (note 13)</t>
        </is>
      </c>
      <c r="B16" s="5" t="n">
        <v>292</v>
      </c>
      <c r="C16" s="5" t="n">
        <v>-118</v>
      </c>
      <c r="D16" s="5" t="n">
        <v>6</v>
      </c>
    </row>
    <row r="17">
      <c r="A17" s="4" t="inlineStr">
        <is>
          <t>Net loss</t>
        </is>
      </c>
      <c r="B17" s="5" t="n">
        <v>-182393</v>
      </c>
      <c r="C17" s="5" t="n">
        <v>-125373</v>
      </c>
      <c r="D17" s="5" t="n">
        <v>-78882</v>
      </c>
    </row>
    <row r="18">
      <c r="A18" s="4" t="inlineStr">
        <is>
          <t>Net loss attributable to preferred shareholders</t>
        </is>
      </c>
      <c r="B18" s="4" t="inlineStr">
        <is>
          <t xml:space="preserve"> </t>
        </is>
      </c>
      <c r="C18" s="5" t="n">
        <v>-437</v>
      </c>
      <c r="D18" s="5" t="n">
        <v>-1795</v>
      </c>
    </row>
    <row r="19">
      <c r="A19" s="4" t="inlineStr">
        <is>
          <t>Net loss attributable to common shareholders</t>
        </is>
      </c>
      <c r="B19" s="5" t="n">
        <v>-182393</v>
      </c>
      <c r="C19" s="5" t="n">
        <v>-124936</v>
      </c>
      <c r="D19" s="5" t="n">
        <v>-77087</v>
      </c>
    </row>
    <row r="20">
      <c r="A20" s="3" t="inlineStr">
        <is>
          <t>Other comprehensive income (loss):</t>
        </is>
      </c>
      <c r="B20" s="4" t="inlineStr">
        <is>
          <t xml:space="preserve"> </t>
        </is>
      </c>
      <c r="C20" s="4" t="inlineStr">
        <is>
          <t xml:space="preserve"> </t>
        </is>
      </c>
      <c r="D20" s="4" t="inlineStr">
        <is>
          <t xml:space="preserve"> </t>
        </is>
      </c>
    </row>
    <row r="21">
      <c r="A21" s="4" t="inlineStr">
        <is>
          <t>Unrealized gain (loss) on available-for-sale securities (note 6)</t>
        </is>
      </c>
      <c r="B21" s="5" t="n">
        <v>2923</v>
      </c>
      <c r="C21" s="5" t="n">
        <v>-2010</v>
      </c>
      <c r="D21" s="4" t="inlineStr">
        <is>
          <t xml:space="preserve"> </t>
        </is>
      </c>
    </row>
    <row r="22">
      <c r="A22" s="4" t="inlineStr">
        <is>
          <t>Comprehensive loss</t>
        </is>
      </c>
      <c r="B22" s="7" t="n">
        <v>-179470</v>
      </c>
      <c r="C22" s="7" t="n">
        <v>-127383</v>
      </c>
      <c r="D22" s="7" t="n">
        <v>-78882</v>
      </c>
    </row>
    <row r="23">
      <c r="A23" s="3" t="inlineStr">
        <is>
          <t>Net loss per common share (note 4):</t>
        </is>
      </c>
      <c r="B23" s="4" t="inlineStr">
        <is>
          <t xml:space="preserve"> </t>
        </is>
      </c>
      <c r="C23" s="4" t="inlineStr">
        <is>
          <t xml:space="preserve"> </t>
        </is>
      </c>
      <c r="D23" s="4" t="inlineStr">
        <is>
          <t xml:space="preserve"> </t>
        </is>
      </c>
    </row>
    <row r="24">
      <c r="A24" s="4" t="inlineStr">
        <is>
          <t>Basic</t>
        </is>
      </c>
      <c r="B24" s="8" t="n">
        <v>-2.73</v>
      </c>
      <c r="C24" s="8" t="n">
        <v>-2.06</v>
      </c>
      <c r="D24" s="8" t="n">
        <v>-1.77</v>
      </c>
    </row>
    <row r="25">
      <c r="A25" s="4" t="inlineStr">
        <is>
          <t>Diluted</t>
        </is>
      </c>
      <c r="B25" s="8" t="n">
        <v>-2.73</v>
      </c>
      <c r="C25" s="8" t="n">
        <v>-2.06</v>
      </c>
      <c r="D25" s="8" t="n">
        <v>-1.77</v>
      </c>
    </row>
    <row r="26">
      <c r="A26" s="3" t="inlineStr">
        <is>
          <t>Weighted-average common shares outstanding (note 4):</t>
        </is>
      </c>
      <c r="B26" s="4" t="inlineStr">
        <is>
          <t xml:space="preserve"> </t>
        </is>
      </c>
      <c r="C26" s="4" t="inlineStr">
        <is>
          <t xml:space="preserve"> </t>
        </is>
      </c>
      <c r="D26" s="4" t="inlineStr">
        <is>
          <t xml:space="preserve"> </t>
        </is>
      </c>
    </row>
    <row r="27">
      <c r="A27" s="4" t="inlineStr">
        <is>
          <t>Basic</t>
        </is>
      </c>
      <c r="B27" s="5" t="n">
        <v>66889005</v>
      </c>
      <c r="C27" s="5" t="n">
        <v>60542142</v>
      </c>
      <c r="D27" s="5" t="n">
        <v>43627452</v>
      </c>
    </row>
    <row r="28">
      <c r="A28" s="4" t="inlineStr">
        <is>
          <t>Diluted</t>
        </is>
      </c>
      <c r="B28" s="5" t="n">
        <v>66889005</v>
      </c>
      <c r="C28" s="5" t="n">
        <v>60542142</v>
      </c>
      <c r="D28" s="5" t="n">
        <v>436274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7" t="n">
        <v>-11251</v>
      </c>
      <c r="C3" s="7" t="n">
        <v>-8705</v>
      </c>
    </row>
    <row r="4">
      <c r="A4" s="4" t="inlineStr">
        <is>
          <t>Net book value</t>
        </is>
      </c>
      <c r="B4" s="5" t="n">
        <v>9653</v>
      </c>
      <c r="C4" s="5" t="n">
        <v>6500</v>
      </c>
    </row>
    <row r="5">
      <c r="A5" s="4" t="inlineStr">
        <is>
          <t>Research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9111</v>
      </c>
      <c r="C7" s="5" t="n">
        <v>8921</v>
      </c>
    </row>
    <row r="8">
      <c r="A8" s="4" t="inlineStr">
        <is>
          <t>Office 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1285</v>
      </c>
      <c r="C10" s="5" t="n">
        <v>868</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5" t="n">
        <v>1489</v>
      </c>
      <c r="C13" s="5" t="n">
        <v>1213</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7" t="n">
        <v>9019</v>
      </c>
      <c r="C16" s="7" t="n">
        <v>42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Leases (Details)</t>
        </is>
      </c>
      <c r="B1" s="2" t="inlineStr">
        <is>
          <t>12 Months Ended</t>
        </is>
      </c>
    </row>
    <row r="2">
      <c r="B2" s="2" t="inlineStr">
        <is>
          <t>Dec. 31, 2023 Lease Option</t>
        </is>
      </c>
      <c r="C2" s="2" t="inlineStr">
        <is>
          <t>Oct. 31, 2022</t>
        </is>
      </c>
    </row>
    <row r="3">
      <c r="A3" s="4" t="inlineStr">
        <is>
          <t>Burnaby, British Columbia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Number of operating leases | Lease</t>
        </is>
      </c>
      <c r="B5" s="5" t="n">
        <v>1</v>
      </c>
      <c r="C5" s="4" t="inlineStr">
        <is>
          <t xml:space="preserve"> </t>
        </is>
      </c>
    </row>
    <row r="6">
      <c r="A6" s="4" t="inlineStr">
        <is>
          <t>Operating lease, number of renewal options | Option</t>
        </is>
      </c>
      <c r="B6" s="5" t="n">
        <v>2</v>
      </c>
      <c r="C6" s="4" t="inlineStr">
        <is>
          <t xml:space="preserve"> </t>
        </is>
      </c>
    </row>
    <row r="7">
      <c r="A7" s="4" t="inlineStr">
        <is>
          <t>Operating lease expiration date</t>
        </is>
      </c>
      <c r="B7" s="4" t="inlineStr">
        <is>
          <t>Jun. 30,  2032</t>
        </is>
      </c>
      <c r="C7" s="4" t="inlineStr">
        <is>
          <t xml:space="preserve"> </t>
        </is>
      </c>
    </row>
    <row r="8">
      <c r="A8" s="4" t="inlineStr">
        <is>
          <t>Operating lease, description</t>
        </is>
      </c>
      <c r="B8" s="4" t="inlineStr">
        <is>
          <t>The Company has an operating lease for research laboratories and office space in Burnaby, British Columbia which expires on June 30, 2032, and two renewal options for 5-years each which were not considered in the determination of the right-of-use asset and lease liability</t>
        </is>
      </c>
      <c r="C8" s="4" t="inlineStr">
        <is>
          <t xml:space="preserve"> </t>
        </is>
      </c>
    </row>
    <row r="9">
      <c r="A9" s="4" t="inlineStr">
        <is>
          <t>Burnaby, British Columbia [Member] | First Renewal Option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extension term</t>
        </is>
      </c>
      <c r="B11" s="4" t="inlineStr">
        <is>
          <t>5 years</t>
        </is>
      </c>
      <c r="C11" s="4" t="inlineStr">
        <is>
          <t xml:space="preserve"> </t>
        </is>
      </c>
    </row>
    <row r="12">
      <c r="A12" s="4" t="inlineStr">
        <is>
          <t>Burnaby, British Columbia [Member] | Second Renewal Option [Member]</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 extension term</t>
        </is>
      </c>
      <c r="B14" s="4" t="inlineStr">
        <is>
          <t>5 years</t>
        </is>
      </c>
      <c r="C14" s="4" t="inlineStr">
        <is>
          <t xml:space="preserve"> </t>
        </is>
      </c>
    </row>
    <row r="15">
      <c r="A15" s="4" t="inlineStr">
        <is>
          <t>Needham Massachusetts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term</t>
        </is>
      </c>
      <c r="B17" s="4" t="inlineStr">
        <is>
          <t xml:space="preserve"> </t>
        </is>
      </c>
      <c r="C17" s="4" t="inlineStr">
        <is>
          <t>62 months</t>
        </is>
      </c>
    </row>
    <row r="18">
      <c r="A18" s="4" t="inlineStr">
        <is>
          <t>Operating lease, description</t>
        </is>
      </c>
      <c r="B18" s="4" t="inlineStr">
        <is>
          <t xml:space="preserve"> The Company has an additional operating lease for office space in Needham, Massachusetts ("Needham Lease"), which commenced in October 2022. The Needham Lease is for a 62-month term and an option to terminate one year prior to the expiry date, which was not considered in the determination of the right-of-use asset and lease liability.</t>
        </is>
      </c>
      <c r="C18" s="4" t="inlineStr">
        <is>
          <t xml:space="preserve"> </t>
        </is>
      </c>
    </row>
    <row r="19">
      <c r="A19" s="4" t="inlineStr">
        <is>
          <t>Operating lease, option to terminate</t>
        </is>
      </c>
      <c r="B19" s="4" t="inlineStr">
        <is>
          <t>option to terminate one year prior to the expiry date</t>
        </is>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6" customWidth="1" min="3" max="3"/>
    <col width="18" customWidth="1" min="4" max="4"/>
  </cols>
  <sheetData>
    <row r="1">
      <c r="A1" s="1" t="inlineStr">
        <is>
          <t>Leases - Schedule of Cost Components of Operating Lea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645</v>
      </c>
      <c r="C4" s="7" t="n">
        <v>1126</v>
      </c>
      <c r="D4" s="7" t="n">
        <v>591</v>
      </c>
    </row>
    <row r="5">
      <c r="A5" s="4" t="inlineStr">
        <is>
          <t>Variable lease expense</t>
        </is>
      </c>
      <c r="B5" s="7" t="n">
        <v>787</v>
      </c>
      <c r="C5" s="7" t="n">
        <v>774</v>
      </c>
      <c r="D5" s="7" t="n">
        <v>751</v>
      </c>
    </row>
    <row r="6">
      <c r="A6" s="4" t="inlineStr">
        <is>
          <t>Weighted average remaining lease term (years)</t>
        </is>
      </c>
      <c r="B6" s="4" t="inlineStr">
        <is>
          <t>7 years 3 months 29 days</t>
        </is>
      </c>
      <c r="C6" s="4" t="inlineStr">
        <is>
          <t>8 years 25 days</t>
        </is>
      </c>
      <c r="D6" s="4" t="inlineStr">
        <is>
          <t>10 years 6 months</t>
        </is>
      </c>
    </row>
    <row r="7">
      <c r="A7" s="4" t="inlineStr">
        <is>
          <t>Weighted average discount rate</t>
        </is>
      </c>
      <c r="B7" s="10" t="n">
        <v>0.0387</v>
      </c>
      <c r="C7" s="10" t="n">
        <v>0.0397</v>
      </c>
      <c r="D7" s="10" t="n">
        <v>0.034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1698</v>
      </c>
    </row>
    <row r="4">
      <c r="A4" s="4" t="inlineStr">
        <is>
          <t>2025</t>
        </is>
      </c>
      <c r="B4" s="5" t="n">
        <v>1768</v>
      </c>
    </row>
    <row r="5">
      <c r="A5" s="4" t="inlineStr">
        <is>
          <t>2026</t>
        </is>
      </c>
      <c r="B5" s="5" t="n">
        <v>1837</v>
      </c>
    </row>
    <row r="6">
      <c r="A6" s="4" t="inlineStr">
        <is>
          <t>2027</t>
        </is>
      </c>
      <c r="B6" s="5" t="n">
        <v>1825</v>
      </c>
    </row>
    <row r="7">
      <c r="A7" s="4" t="inlineStr">
        <is>
          <t>2028</t>
        </is>
      </c>
      <c r="B7" s="5" t="n">
        <v>1126</v>
      </c>
    </row>
    <row r="8">
      <c r="A8" s="4" t="inlineStr">
        <is>
          <t>2029 and thereafter</t>
        </is>
      </c>
      <c r="B8" s="5" t="n">
        <v>4283</v>
      </c>
    </row>
    <row r="9">
      <c r="A9" s="4" t="inlineStr">
        <is>
          <t>Total future minimum lease payments</t>
        </is>
      </c>
      <c r="B9" s="5" t="n">
        <v>12537</v>
      </c>
    </row>
    <row r="10">
      <c r="A10" s="4" t="inlineStr">
        <is>
          <t>Less: imputed interest</t>
        </is>
      </c>
      <c r="B10" s="5" t="n">
        <v>-1634</v>
      </c>
    </row>
    <row r="11">
      <c r="A11" s="4" t="inlineStr">
        <is>
          <t>Present value of lease liabilities</t>
        </is>
      </c>
      <c r="B11" s="7" t="n">
        <v>10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7" t="n">
        <v>8598</v>
      </c>
      <c r="C3" s="7" t="n">
        <v>8491</v>
      </c>
    </row>
    <row r="4">
      <c r="A4" s="4" t="inlineStr">
        <is>
          <t>Employee compensation, benefits, and related accruals</t>
        </is>
      </c>
      <c r="B4" s="5" t="n">
        <v>7425</v>
      </c>
      <c r="C4" s="5" t="n">
        <v>5823</v>
      </c>
    </row>
    <row r="5">
      <c r="A5" s="4" t="inlineStr">
        <is>
          <t>Consulting and contracted research</t>
        </is>
      </c>
      <c r="B5" s="5" t="n">
        <v>8824</v>
      </c>
      <c r="C5" s="5" t="n">
        <v>7148</v>
      </c>
    </row>
    <row r="6">
      <c r="A6" s="4" t="inlineStr">
        <is>
          <t>Professional fees</t>
        </is>
      </c>
      <c r="B6" s="5" t="n">
        <v>780</v>
      </c>
      <c r="C6" s="5" t="n">
        <v>411</v>
      </c>
    </row>
    <row r="7">
      <c r="A7" s="4" t="inlineStr">
        <is>
          <t>Other</t>
        </is>
      </c>
      <c r="B7" s="5" t="n">
        <v>347</v>
      </c>
      <c r="C7" s="5" t="n">
        <v>341</v>
      </c>
    </row>
    <row r="8">
      <c r="A8" s="4" t="inlineStr">
        <is>
          <t>Total</t>
        </is>
      </c>
      <c r="B8" s="7" t="n">
        <v>25974</v>
      </c>
      <c r="C8" s="7" t="n">
        <v>222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s>
  <sheetData>
    <row r="1">
      <c r="A1" s="1" t="inlineStr">
        <is>
          <t>Share Capital (Details) - USD ($) $ / shares in Units, $ in Thousands</t>
        </is>
      </c>
      <c r="B1" s="2" t="inlineStr">
        <is>
          <t>1 Months Ended</t>
        </is>
      </c>
      <c r="M1" s="2" t="inlineStr">
        <is>
          <t>12 Months Ended</t>
        </is>
      </c>
    </row>
    <row r="2">
      <c r="B2" s="2" t="inlineStr">
        <is>
          <t>Nov. 30, 2023</t>
        </is>
      </c>
      <c r="C2" s="2" t="inlineStr">
        <is>
          <t>Jun. 30, 2022</t>
        </is>
      </c>
      <c r="D2" s="2" t="inlineStr">
        <is>
          <t>Mar. 31, 2022</t>
        </is>
      </c>
      <c r="E2" s="2" t="inlineStr">
        <is>
          <t>Jan. 31, 2022</t>
        </is>
      </c>
      <c r="F2" s="2" t="inlineStr">
        <is>
          <t>Oct. 31, 2021</t>
        </is>
      </c>
      <c r="G2" s="2" t="inlineStr">
        <is>
          <t>Sep. 30, 2021</t>
        </is>
      </c>
      <c r="H2" s="2" t="inlineStr">
        <is>
          <t>Mar. 31, 2021</t>
        </is>
      </c>
      <c r="I2" s="2" t="inlineStr">
        <is>
          <t>Jan. 31, 2021</t>
        </is>
      </c>
      <c r="J2" s="2" t="inlineStr">
        <is>
          <t>Jun. 30, 2020</t>
        </is>
      </c>
      <c r="K2" s="2" t="inlineStr">
        <is>
          <t>Sep. 30, 2019</t>
        </is>
      </c>
      <c r="L2" s="2" t="inlineStr">
        <is>
          <t>Mar. 31, 2018</t>
        </is>
      </c>
      <c r="M2" s="2" t="inlineStr">
        <is>
          <t>Dec. 31, 2023</t>
        </is>
      </c>
      <c r="N2" s="2" t="inlineStr">
        <is>
          <t>Dec. 31, 2022</t>
        </is>
      </c>
      <c r="O2" s="2" t="inlineStr">
        <is>
          <t>Dec. 31, 2021</t>
        </is>
      </c>
      <c r="P2" s="2" t="inlineStr">
        <is>
          <t>Dec. 31, 2018</t>
        </is>
      </c>
      <c r="Q2" s="2" t="inlineStr">
        <is>
          <t>Aug. 31, 2018</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outstanding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173081</v>
      </c>
      <c r="N4" s="5" t="n">
        <v>3103864</v>
      </c>
      <c r="O4" s="5" t="n">
        <v>2775996</v>
      </c>
      <c r="P4" s="4" t="inlineStr">
        <is>
          <t xml:space="preserve"> </t>
        </is>
      </c>
      <c r="Q4" s="4" t="inlineStr">
        <is>
          <t xml:space="preserve"> </t>
        </is>
      </c>
    </row>
    <row r="5">
      <c r="A5" s="4" t="inlineStr">
        <is>
          <t>Option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542473</v>
      </c>
      <c r="N5" s="5" t="n">
        <v>2315645</v>
      </c>
      <c r="O5" s="5" t="n">
        <v>1775450</v>
      </c>
      <c r="P5" s="4" t="inlineStr">
        <is>
          <t xml:space="preserve"> </t>
        </is>
      </c>
      <c r="Q5" s="4" t="inlineStr">
        <is>
          <t xml:space="preserve"> </t>
        </is>
      </c>
    </row>
    <row r="6">
      <c r="A6" s="4" t="inlineStr">
        <is>
          <t>Options Outstanding Weighted Average Remaining Contractual Life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7 years 4 months 24 days</t>
        </is>
      </c>
      <c r="N6" s="4" t="inlineStr">
        <is>
          <t xml:space="preserve"> </t>
        </is>
      </c>
      <c r="O6" s="4" t="inlineStr">
        <is>
          <t xml:space="preserve"> </t>
        </is>
      </c>
      <c r="P6" s="4" t="inlineStr">
        <is>
          <t xml:space="preserve"> </t>
        </is>
      </c>
      <c r="Q6" s="4" t="inlineStr">
        <is>
          <t xml:space="preserve"> </t>
        </is>
      </c>
    </row>
    <row r="7">
      <c r="A7" s="4" t="inlineStr">
        <is>
          <t>Options Exercisable Weighted Average Remaining Contractual Life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6 years 2 months 12 days</t>
        </is>
      </c>
      <c r="N7" s="4" t="inlineStr">
        <is>
          <t xml:space="preserve"> </t>
        </is>
      </c>
      <c r="O7" s="4" t="inlineStr">
        <is>
          <t xml:space="preserve"> </t>
        </is>
      </c>
      <c r="P7" s="4" t="inlineStr">
        <is>
          <t xml:space="preserve"> </t>
        </is>
      </c>
      <c r="Q7" s="4" t="inlineStr">
        <is>
          <t xml:space="preserve"> </t>
        </is>
      </c>
    </row>
    <row r="8">
      <c r="A8" s="4" t="inlineStr">
        <is>
          <t>Aggregate fair value of option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29233</v>
      </c>
      <c r="N8" s="7" t="n">
        <v>13752</v>
      </c>
      <c r="O8" s="7" t="n">
        <v>8271</v>
      </c>
      <c r="P8" s="4" t="inlineStr">
        <is>
          <t xml:space="preserve"> </t>
        </is>
      </c>
      <c r="Q8" s="4" t="inlineStr">
        <is>
          <t xml:space="preserve"> </t>
        </is>
      </c>
    </row>
    <row r="9">
      <c r="A9" s="4" t="inlineStr">
        <is>
          <t>Unrecognized stock-based compensation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70691</v>
      </c>
      <c r="N9" s="4" t="inlineStr">
        <is>
          <t xml:space="preserve"> </t>
        </is>
      </c>
      <c r="O9" s="4" t="inlineStr">
        <is>
          <t xml:space="preserve"> </t>
        </is>
      </c>
      <c r="P9" s="4" t="inlineStr">
        <is>
          <t xml:space="preserve"> </t>
        </is>
      </c>
      <c r="Q9" s="4" t="inlineStr">
        <is>
          <t xml:space="preserve"> </t>
        </is>
      </c>
    </row>
    <row r="10">
      <c r="A10" s="4" t="inlineStr">
        <is>
          <t>Unrecognized stock-based compensation expected to be recognized over a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2 years 7 months 9 days</t>
        </is>
      </c>
      <c r="N10" s="4" t="inlineStr">
        <is>
          <t xml:space="preserve"> </t>
        </is>
      </c>
      <c r="O10" s="4" t="inlineStr">
        <is>
          <t xml:space="preserve"> </t>
        </is>
      </c>
      <c r="P10" s="4" t="inlineStr">
        <is>
          <t xml:space="preserve"> </t>
        </is>
      </c>
      <c r="Q10" s="4" t="inlineStr">
        <is>
          <t xml:space="preserve"> </t>
        </is>
      </c>
    </row>
    <row r="11">
      <c r="A11" s="4" t="inlineStr">
        <is>
          <t>Number of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700013</v>
      </c>
      <c r="N11" s="5" t="n">
        <v>0</v>
      </c>
      <c r="O11" s="4" t="inlineStr">
        <is>
          <t xml:space="preserve"> </t>
        </is>
      </c>
      <c r="P11" s="4" t="inlineStr">
        <is>
          <t xml:space="preserve"> </t>
        </is>
      </c>
      <c r="Q11" s="4" t="inlineStr">
        <is>
          <t xml:space="preserve"> </t>
        </is>
      </c>
    </row>
    <row r="12">
      <c r="A12" s="4" t="inlineStr">
        <is>
          <t>Warrants exercis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The Company may not affect the exercise of any pre-funded warrant, and a holder will not be entitled to exercise any portion of any pre-funded warrant that, upon giving effect to such exercise, would cause: (i) the aggregate number of common shares beneficially owned by such holder, together with its affiliates, to exceed 4.99% of the total number of common shares outstanding immediately after giving effect to the exercise; or (ii) the combined voting power of the Company’s securities beneficially owned by such holder, together with its affiliates, to exceed 4.99% of the combined voting power of all of the Company’s securities immediately outstanding after giving effect to the exercise, which percentage may be changed at the holder’s election to a higher or lower percentage not in excess of 19.99% upon at least 61 days’ notice to the Company.</t>
        </is>
      </c>
      <c r="N12" s="4" t="inlineStr">
        <is>
          <t xml:space="preserve"> </t>
        </is>
      </c>
      <c r="O12" s="4" t="inlineStr">
        <is>
          <t xml:space="preserve"> </t>
        </is>
      </c>
      <c r="P12" s="4" t="inlineStr">
        <is>
          <t xml:space="preserve"> </t>
        </is>
      </c>
      <c r="Q12" s="4" t="inlineStr">
        <is>
          <t xml:space="preserve"> </t>
        </is>
      </c>
    </row>
    <row r="13">
      <c r="A13" s="4" t="inlineStr">
        <is>
          <t>Term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s outstanding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0000</v>
      </c>
      <c r="O15" s="4" t="inlineStr">
        <is>
          <t xml:space="preserve"> </t>
        </is>
      </c>
      <c r="P15" s="4" t="inlineStr">
        <is>
          <t xml:space="preserve"> </t>
        </is>
      </c>
      <c r="Q15" s="5" t="n">
        <v>40000</v>
      </c>
    </row>
    <row r="16">
      <c r="A16" s="4" t="inlineStr">
        <is>
          <t>Warrants exercise price per common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8" t="n">
        <v>9.789999999999999</v>
      </c>
    </row>
    <row r="17">
      <c r="A17" s="4" t="inlineStr">
        <is>
          <t>Amended and Restated Stock Op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4 years</t>
        </is>
      </c>
      <c r="N19" s="4" t="inlineStr">
        <is>
          <t xml:space="preserve"> </t>
        </is>
      </c>
      <c r="O19" s="4" t="inlineStr">
        <is>
          <t xml:space="preserve"> </t>
        </is>
      </c>
      <c r="P19" s="4" t="inlineStr">
        <is>
          <t xml:space="preserve"> </t>
        </is>
      </c>
      <c r="Q19" s="4" t="inlineStr">
        <is>
          <t xml:space="preserve"> </t>
        </is>
      </c>
    </row>
    <row r="20">
      <c r="A20" s="4" t="inlineStr">
        <is>
          <t>Maximum term of each option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10 years</t>
        </is>
      </c>
      <c r="N20" s="4" t="inlineStr">
        <is>
          <t xml:space="preserve"> </t>
        </is>
      </c>
      <c r="O20" s="4" t="inlineStr">
        <is>
          <t xml:space="preserve"> </t>
        </is>
      </c>
      <c r="P20" s="4" t="inlineStr">
        <is>
          <t xml:space="preserve"> </t>
        </is>
      </c>
      <c r="Q20" s="4" t="inlineStr">
        <is>
          <t xml:space="preserve"> </t>
        </is>
      </c>
    </row>
    <row r="21">
      <c r="A21" s="4" t="inlineStr">
        <is>
          <t>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0</v>
      </c>
      <c r="N21" s="4" t="inlineStr">
        <is>
          <t xml:space="preserve"> </t>
        </is>
      </c>
      <c r="O21" s="4" t="inlineStr">
        <is>
          <t xml:space="preserve"> </t>
        </is>
      </c>
      <c r="P21" s="4" t="inlineStr">
        <is>
          <t xml:space="preserve"> </t>
        </is>
      </c>
      <c r="Q21" s="4" t="inlineStr">
        <is>
          <t xml:space="preserve"> </t>
        </is>
      </c>
    </row>
    <row r="22">
      <c r="A22" s="4" t="inlineStr">
        <is>
          <t>2019 Inducemen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ption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hares reserved for issu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mended and Restated 2014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4 years</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Maximum term of each option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10 years</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hares reserv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300000</v>
      </c>
      <c r="K30" s="4" t="inlineStr">
        <is>
          <t xml:space="preserve"> </t>
        </is>
      </c>
      <c r="L30" s="4" t="inlineStr">
        <is>
          <t xml:space="preserve"> </t>
        </is>
      </c>
      <c r="M30" s="5" t="n">
        <v>3460724</v>
      </c>
      <c r="N30" s="4" t="inlineStr">
        <is>
          <t xml:space="preserve"> </t>
        </is>
      </c>
      <c r="O30" s="4" t="inlineStr">
        <is>
          <t xml:space="preserve"> </t>
        </is>
      </c>
      <c r="P30" s="4" t="inlineStr">
        <is>
          <t xml:space="preserve"> </t>
        </is>
      </c>
      <c r="Q30" s="4" t="inlineStr">
        <is>
          <t xml:space="preserve"> </t>
        </is>
      </c>
    </row>
    <row r="31">
      <c r="A31" s="4" t="inlineStr">
        <is>
          <t>Number of restricted share awards, restricted share unit awards or performance awards available for iss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mmon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701842</v>
      </c>
      <c r="N34" s="5" t="n">
        <v>9357348</v>
      </c>
      <c r="O34" s="5" t="n">
        <v>16143472</v>
      </c>
      <c r="P34" s="4" t="inlineStr">
        <is>
          <t xml:space="preserve"> </t>
        </is>
      </c>
      <c r="Q34" s="4" t="inlineStr">
        <is>
          <t xml:space="preserve"> </t>
        </is>
      </c>
    </row>
    <row r="35">
      <c r="A35" s="4" t="inlineStr">
        <is>
          <t>Conversion of shares</t>
        </is>
      </c>
      <c r="B35" s="4" t="inlineStr">
        <is>
          <t xml:space="preserve"> </t>
        </is>
      </c>
      <c r="C35" s="4" t="inlineStr">
        <is>
          <t xml:space="preserve"> </t>
        </is>
      </c>
      <c r="D35" s="5" t="n">
        <v>1016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16000</v>
      </c>
      <c r="O35" s="4" t="inlineStr">
        <is>
          <t xml:space="preserve"> </t>
        </is>
      </c>
      <c r="P35" s="5" t="n">
        <v>1852000</v>
      </c>
      <c r="Q35" s="4" t="inlineStr">
        <is>
          <t xml:space="preserve"> </t>
        </is>
      </c>
    </row>
    <row r="36">
      <c r="A36" s="4" t="inlineStr">
        <is>
          <t>Common stock issued upon conversion of pre-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700000</v>
      </c>
      <c r="N36" s="4" t="inlineStr">
        <is>
          <t xml:space="preserve"> </t>
        </is>
      </c>
      <c r="O36" s="4" t="inlineStr">
        <is>
          <t xml:space="preserve"> </t>
        </is>
      </c>
      <c r="P36" s="4" t="inlineStr">
        <is>
          <t xml:space="preserve"> </t>
        </is>
      </c>
      <c r="Q36" s="4" t="inlineStr">
        <is>
          <t xml:space="preserve"> </t>
        </is>
      </c>
    </row>
    <row r="37">
      <c r="A37" s="4" t="inlineStr">
        <is>
          <t>Pre-funded warrants exercis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700013</v>
      </c>
      <c r="N37" s="4" t="inlineStr">
        <is>
          <t xml:space="preserve"> </t>
        </is>
      </c>
      <c r="O37" s="4" t="inlineStr">
        <is>
          <t xml:space="preserve"> </t>
        </is>
      </c>
      <c r="P37" s="4" t="inlineStr">
        <is>
          <t xml:space="preserve"> </t>
        </is>
      </c>
      <c r="Q37" s="4" t="inlineStr">
        <is>
          <t xml:space="preserve"> </t>
        </is>
      </c>
    </row>
    <row r="38">
      <c r="A38" s="4" t="inlineStr">
        <is>
          <t>March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issued price per pre funded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18.4999</v>
      </c>
      <c r="N40" s="4" t="inlineStr">
        <is>
          <t xml:space="preserve"> </t>
        </is>
      </c>
      <c r="O40" s="4" t="inlineStr">
        <is>
          <t xml:space="preserve"> </t>
        </is>
      </c>
      <c r="P40" s="4" t="inlineStr">
        <is>
          <t xml:space="preserve"> </t>
        </is>
      </c>
      <c r="Q40" s="4" t="inlineStr">
        <is>
          <t xml:space="preserve"> </t>
        </is>
      </c>
    </row>
    <row r="41">
      <c r="A41" s="4" t="inlineStr">
        <is>
          <t>Warrants exercise price per common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1" t="n">
        <v>0.0001</v>
      </c>
      <c r="N41" s="4" t="inlineStr">
        <is>
          <t xml:space="preserve"> </t>
        </is>
      </c>
      <c r="O41" s="4" t="inlineStr">
        <is>
          <t xml:space="preserve"> </t>
        </is>
      </c>
      <c r="P41" s="4" t="inlineStr">
        <is>
          <t xml:space="preserve"> </t>
        </is>
      </c>
      <c r="Q41" s="4" t="inlineStr">
        <is>
          <t xml:space="preserve"> </t>
        </is>
      </c>
    </row>
    <row r="42">
      <c r="A42" s="4" t="inlineStr">
        <is>
          <t>Number of warrants exerci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081081</v>
      </c>
      <c r="N42" s="4" t="inlineStr">
        <is>
          <t xml:space="preserve"> </t>
        </is>
      </c>
      <c r="O42" s="4" t="inlineStr">
        <is>
          <t xml:space="preserve"> </t>
        </is>
      </c>
      <c r="P42" s="4" t="inlineStr">
        <is>
          <t xml:space="preserve"> </t>
        </is>
      </c>
      <c r="Q42" s="4" t="inlineStr">
        <is>
          <t xml:space="preserve"> </t>
        </is>
      </c>
    </row>
    <row r="43">
      <c r="A43" s="4" t="inlineStr">
        <is>
          <t>October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issued price per pre funded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29.4999</v>
      </c>
      <c r="N45" s="4" t="inlineStr">
        <is>
          <t xml:space="preserve"> </t>
        </is>
      </c>
      <c r="O45" s="4" t="inlineStr">
        <is>
          <t xml:space="preserve"> </t>
        </is>
      </c>
      <c r="P45" s="4" t="inlineStr">
        <is>
          <t xml:space="preserve"> </t>
        </is>
      </c>
      <c r="Q45" s="4" t="inlineStr">
        <is>
          <t xml:space="preserve"> </t>
        </is>
      </c>
    </row>
    <row r="46">
      <c r="A46" s="4" t="inlineStr">
        <is>
          <t>Warrants exercise price per common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001</v>
      </c>
      <c r="N46" s="4" t="inlineStr">
        <is>
          <t xml:space="preserve"> </t>
        </is>
      </c>
      <c r="O46" s="4" t="inlineStr">
        <is>
          <t xml:space="preserve"> </t>
        </is>
      </c>
      <c r="P46" s="4" t="inlineStr">
        <is>
          <t xml:space="preserve"> </t>
        </is>
      </c>
      <c r="Q46" s="4" t="inlineStr">
        <is>
          <t xml:space="preserve"> </t>
        </is>
      </c>
    </row>
    <row r="47">
      <c r="A47" s="4" t="inlineStr">
        <is>
          <t>Number of warrant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18932</v>
      </c>
      <c r="N47" s="4" t="inlineStr">
        <is>
          <t xml:space="preserve"> </t>
        </is>
      </c>
      <c r="O47" s="4" t="inlineStr">
        <is>
          <t xml:space="preserve"> </t>
        </is>
      </c>
      <c r="P47" s="4" t="inlineStr">
        <is>
          <t xml:space="preserve"> </t>
        </is>
      </c>
      <c r="Q47" s="4" t="inlineStr">
        <is>
          <t xml:space="preserve"> </t>
        </is>
      </c>
    </row>
    <row r="48">
      <c r="A48" s="4" t="inlineStr">
        <is>
          <t>June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issued price per pre funded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1" t="n">
        <v>30.4999</v>
      </c>
      <c r="N50" s="4" t="inlineStr">
        <is>
          <t xml:space="preserve"> </t>
        </is>
      </c>
      <c r="O50" s="4" t="inlineStr">
        <is>
          <t xml:space="preserve"> </t>
        </is>
      </c>
      <c r="P50" s="4" t="inlineStr">
        <is>
          <t xml:space="preserve"> </t>
        </is>
      </c>
      <c r="Q50" s="4" t="inlineStr">
        <is>
          <t xml:space="preserve"> </t>
        </is>
      </c>
    </row>
    <row r="51">
      <c r="A51" s="4" t="inlineStr">
        <is>
          <t>Warrants exercise price per common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2" t="n">
        <v>0.0001</v>
      </c>
      <c r="N51" s="4" t="inlineStr">
        <is>
          <t xml:space="preserve"> </t>
        </is>
      </c>
      <c r="O51" s="4" t="inlineStr">
        <is>
          <t xml:space="preserve"> </t>
        </is>
      </c>
      <c r="P51" s="4" t="inlineStr">
        <is>
          <t xml:space="preserve"> </t>
        </is>
      </c>
      <c r="Q51" s="4" t="inlineStr">
        <is>
          <t xml:space="preserve"> </t>
        </is>
      </c>
    </row>
    <row r="52">
      <c r="A52" s="4" t="inlineStr">
        <is>
          <t>December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Warrants issued price per pre funded warra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2" t="n">
        <v>32.4999</v>
      </c>
      <c r="N54" s="4" t="inlineStr">
        <is>
          <t xml:space="preserve"> </t>
        </is>
      </c>
      <c r="O54" s="4" t="inlineStr">
        <is>
          <t xml:space="preserve"> </t>
        </is>
      </c>
      <c r="P54" s="4" t="inlineStr">
        <is>
          <t xml:space="preserve"> </t>
        </is>
      </c>
      <c r="Q54" s="4" t="inlineStr">
        <is>
          <t xml:space="preserve"> </t>
        </is>
      </c>
    </row>
    <row r="55">
      <c r="A55" s="4" t="inlineStr">
        <is>
          <t>Warrants exercise price per common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0.0001</v>
      </c>
      <c r="N55" s="4" t="inlineStr">
        <is>
          <t xml:space="preserve"> </t>
        </is>
      </c>
      <c r="O55" s="4" t="inlineStr">
        <is>
          <t xml:space="preserve"> </t>
        </is>
      </c>
      <c r="P55" s="4" t="inlineStr">
        <is>
          <t xml:space="preserve"> </t>
        </is>
      </c>
      <c r="Q55" s="4" t="inlineStr">
        <is>
          <t xml:space="preserve"> </t>
        </is>
      </c>
    </row>
    <row r="56">
      <c r="A56" s="4" t="inlineStr">
        <is>
          <t>Jefferies and Stifel [Member] | AT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ale proceeds of comm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10693</v>
      </c>
      <c r="J58" s="4" t="inlineStr">
        <is>
          <t xml:space="preserve"> </t>
        </is>
      </c>
      <c r="K58" s="4" t="inlineStr">
        <is>
          <t xml:space="preserve"> </t>
        </is>
      </c>
      <c r="L58" s="4" t="inlineStr">
        <is>
          <t xml:space="preserve"> </t>
        </is>
      </c>
      <c r="M58" s="7" t="n">
        <v>29508</v>
      </c>
      <c r="N58" s="4" t="inlineStr">
        <is>
          <t xml:space="preserve"> </t>
        </is>
      </c>
      <c r="O58" s="4" t="inlineStr">
        <is>
          <t xml:space="preserve"> </t>
        </is>
      </c>
      <c r="P58" s="4" t="inlineStr">
        <is>
          <t xml:space="preserve"> </t>
        </is>
      </c>
      <c r="Q58" s="4" t="inlineStr">
        <is>
          <t xml:space="preserve"> </t>
        </is>
      </c>
    </row>
    <row r="59">
      <c r="A59" s="4" t="inlineStr">
        <is>
          <t>Jefferies and Stifel [Member] | ATM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Share Capita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Gross proceeds from issuabl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250000</v>
      </c>
      <c r="N61" s="4" t="inlineStr">
        <is>
          <t xml:space="preserve"> </t>
        </is>
      </c>
      <c r="O61" s="4" t="inlineStr">
        <is>
          <t xml:space="preserve"> </t>
        </is>
      </c>
      <c r="P61" s="4" t="inlineStr">
        <is>
          <t xml:space="preserve"> </t>
        </is>
      </c>
      <c r="Q61" s="4" t="inlineStr">
        <is>
          <t xml:space="preserve"> </t>
        </is>
      </c>
    </row>
    <row r="62">
      <c r="A62" s="4" t="inlineStr">
        <is>
          <t>Jefferies and Stifel [Member] | ATM [Member] | Common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33000</v>
      </c>
      <c r="J64" s="4" t="inlineStr">
        <is>
          <t xml:space="preserve"> </t>
        </is>
      </c>
      <c r="K64" s="4" t="inlineStr">
        <is>
          <t xml:space="preserve"> </t>
        </is>
      </c>
      <c r="L64" s="4" t="inlineStr">
        <is>
          <t xml:space="preserve"> </t>
        </is>
      </c>
      <c r="M64" s="5" t="n">
        <v>855685</v>
      </c>
      <c r="N64" s="4" t="inlineStr">
        <is>
          <t xml:space="preserve"> </t>
        </is>
      </c>
      <c r="O64" s="4" t="inlineStr">
        <is>
          <t xml:space="preserve"> </t>
        </is>
      </c>
      <c r="P64" s="4" t="inlineStr">
        <is>
          <t xml:space="preserve"> </t>
        </is>
      </c>
      <c r="Q64" s="4" t="inlineStr">
        <is>
          <t xml:space="preserve"> </t>
        </is>
      </c>
    </row>
    <row r="65">
      <c r="A65" s="4" t="inlineStr">
        <is>
          <t>Jefferies and Stifel [Member] | Underwritten Public Offering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 proceeds of commo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7" t="n">
        <v>10792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13513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hares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8" t="n">
        <v>18.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Warrants outstanding to purchase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8108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issued price per pre funded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18.4999</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exercise price per common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1" t="n">
        <v>0.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ale proceeds from issuance of pre funde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23477</v>
      </c>
      <c r="N73" s="7" t="n">
        <v>9387</v>
      </c>
      <c r="O73" s="7" t="n">
        <v>65716</v>
      </c>
      <c r="P73" s="4" t="inlineStr">
        <is>
          <t xml:space="preserve"> </t>
        </is>
      </c>
      <c r="Q73" s="4" t="inlineStr">
        <is>
          <t xml:space="preserve"> </t>
        </is>
      </c>
    </row>
    <row r="74">
      <c r="A74" s="4" t="inlineStr">
        <is>
          <t>Jefferies and Stifel [Member] | Over Allot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81081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Jefferies LLC SVB Leerink LLC and Stifel Nicolaus Company Incorporated [Member] | Underwritten Public Offering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e proceeds of common shares</t>
        </is>
      </c>
      <c r="B79" s="4" t="inlineStr">
        <is>
          <t xml:space="preserve"> </t>
        </is>
      </c>
      <c r="C79" s="4" t="inlineStr">
        <is>
          <t xml:space="preserve"> </t>
        </is>
      </c>
      <c r="D79" s="4" t="inlineStr">
        <is>
          <t xml:space="preserve"> </t>
        </is>
      </c>
      <c r="E79" s="4" t="inlineStr">
        <is>
          <t xml:space="preserve"> </t>
        </is>
      </c>
      <c r="F79" s="7" t="n">
        <v>32393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s issued</t>
        </is>
      </c>
      <c r="B80" s="4" t="inlineStr">
        <is>
          <t xml:space="preserve"> </t>
        </is>
      </c>
      <c r="C80" s="4" t="inlineStr">
        <is>
          <t xml:space="preserve"> </t>
        </is>
      </c>
      <c r="D80" s="4" t="inlineStr">
        <is>
          <t xml:space="preserve"> </t>
        </is>
      </c>
      <c r="E80" s="4" t="inlineStr">
        <is>
          <t xml:space="preserve"> </t>
        </is>
      </c>
      <c r="F80" s="5" t="n">
        <v>10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price</t>
        </is>
      </c>
      <c r="B81" s="4" t="inlineStr">
        <is>
          <t xml:space="preserve"> </t>
        </is>
      </c>
      <c r="C81" s="4" t="inlineStr">
        <is>
          <t xml:space="preserve"> </t>
        </is>
      </c>
      <c r="D81" s="4" t="inlineStr">
        <is>
          <t xml:space="preserve"> </t>
        </is>
      </c>
      <c r="E81" s="4" t="inlineStr">
        <is>
          <t xml:space="preserve"> </t>
        </is>
      </c>
      <c r="F81" s="8" t="n">
        <v>29.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Warrants outstanding to purchase common stock</t>
        </is>
      </c>
      <c r="B82" s="4" t="inlineStr">
        <is>
          <t xml:space="preserve"> </t>
        </is>
      </c>
      <c r="C82" s="4" t="inlineStr">
        <is>
          <t xml:space="preserve"> </t>
        </is>
      </c>
      <c r="D82" s="4" t="inlineStr">
        <is>
          <t xml:space="preserve"> </t>
        </is>
      </c>
      <c r="E82" s="4" t="inlineStr">
        <is>
          <t xml:space="preserve"> </t>
        </is>
      </c>
      <c r="F82" s="5" t="n">
        <v>169491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Warrants issued price per pre funded warrant</t>
        </is>
      </c>
      <c r="B83" s="4" t="inlineStr">
        <is>
          <t xml:space="preserve"> </t>
        </is>
      </c>
      <c r="C83" s="4" t="inlineStr">
        <is>
          <t xml:space="preserve"> </t>
        </is>
      </c>
      <c r="D83" s="4" t="inlineStr">
        <is>
          <t xml:space="preserve"> </t>
        </is>
      </c>
      <c r="E83" s="4" t="inlineStr">
        <is>
          <t xml:space="preserve"> </t>
        </is>
      </c>
      <c r="F83" s="11" t="n">
        <v>29.4999</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s exercise price per common share</t>
        </is>
      </c>
      <c r="B84" s="4" t="inlineStr">
        <is>
          <t xml:space="preserve"> </t>
        </is>
      </c>
      <c r="C84" s="4" t="inlineStr">
        <is>
          <t xml:space="preserve"> </t>
        </is>
      </c>
      <c r="D84" s="4" t="inlineStr">
        <is>
          <t xml:space="preserve"> </t>
        </is>
      </c>
      <c r="E84" s="4" t="inlineStr">
        <is>
          <t xml:space="preserve"> </t>
        </is>
      </c>
      <c r="F84" s="11" t="n">
        <v>0.00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Jefferies LLC SVB Leerink LLC and Stifel Nicolaus Company Incorporated [Member] | Over Allot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hare Capital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s issued</t>
        </is>
      </c>
      <c r="B87" s="4" t="inlineStr">
        <is>
          <t xml:space="preserve"> </t>
        </is>
      </c>
      <c r="C87" s="4" t="inlineStr">
        <is>
          <t xml:space="preserve"> </t>
        </is>
      </c>
      <c r="D87" s="4" t="inlineStr">
        <is>
          <t xml:space="preserve"> </t>
        </is>
      </c>
      <c r="E87" s="4" t="inlineStr">
        <is>
          <t xml:space="preserve"> </t>
        </is>
      </c>
      <c r="F87" s="5" t="n">
        <v>152542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urocrine Biosciences [Member] | License and Collaboration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ale proceeds of common shares</t>
        </is>
      </c>
      <c r="B90" s="4" t="inlineStr">
        <is>
          <t xml:space="preserve"> </t>
        </is>
      </c>
      <c r="C90" s="4" t="inlineStr">
        <is>
          <t xml:space="preserve"> </t>
        </is>
      </c>
      <c r="D90" s="4" t="inlineStr">
        <is>
          <t xml:space="preserve"> </t>
        </is>
      </c>
      <c r="E90" s="7" t="n">
        <v>8250</v>
      </c>
      <c r="F90" s="4" t="inlineStr">
        <is>
          <t xml:space="preserve"> </t>
        </is>
      </c>
      <c r="G90" s="7" t="n">
        <v>55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s issued</t>
        </is>
      </c>
      <c r="B91" s="4" t="inlineStr">
        <is>
          <t xml:space="preserve"> </t>
        </is>
      </c>
      <c r="C91" s="4" t="inlineStr">
        <is>
          <t xml:space="preserve"> </t>
        </is>
      </c>
      <c r="D91" s="4" t="inlineStr">
        <is>
          <t xml:space="preserve"> </t>
        </is>
      </c>
      <c r="E91" s="5" t="n">
        <v>258986</v>
      </c>
      <c r="F91" s="4" t="inlineStr">
        <is>
          <t xml:space="preserve"> </t>
        </is>
      </c>
      <c r="G91" s="5" t="n">
        <v>275337</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ggregate purchase price per share</t>
        </is>
      </c>
      <c r="B92" s="4" t="inlineStr">
        <is>
          <t xml:space="preserve"> </t>
        </is>
      </c>
      <c r="C92" s="4" t="inlineStr">
        <is>
          <t xml:space="preserve"> </t>
        </is>
      </c>
      <c r="D92" s="4" t="inlineStr">
        <is>
          <t xml:space="preserve"> </t>
        </is>
      </c>
      <c r="E92" s="13" t="n">
        <v>31.855</v>
      </c>
      <c r="F92" s="4" t="inlineStr">
        <is>
          <t xml:space="preserve"> </t>
        </is>
      </c>
      <c r="G92" s="11" t="n">
        <v>19.975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emium</t>
        </is>
      </c>
      <c r="B93" s="4" t="inlineStr">
        <is>
          <t xml:space="preserve"> </t>
        </is>
      </c>
      <c r="C93" s="4" t="inlineStr">
        <is>
          <t xml:space="preserve"> </t>
        </is>
      </c>
      <c r="D93" s="4" t="inlineStr">
        <is>
          <t xml:space="preserve"> </t>
        </is>
      </c>
      <c r="E93" s="7" t="n">
        <v>374</v>
      </c>
      <c r="F93" s="4" t="inlineStr">
        <is>
          <t xml:space="preserve"> </t>
        </is>
      </c>
      <c r="G93" s="7" t="n">
        <v>77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Jefferies, Stifel, J.P. Morgan Securities LLC and SVB Securities LLC [Member] | Underwritten Public Offer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ale proceeds of common shares</t>
        </is>
      </c>
      <c r="B96" s="4" t="inlineStr">
        <is>
          <t xml:space="preserve"> </t>
        </is>
      </c>
      <c r="C96" s="7" t="n">
        <v>26989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hares issued</t>
        </is>
      </c>
      <c r="B97" s="4" t="inlineStr">
        <is>
          <t xml:space="preserve"> </t>
        </is>
      </c>
      <c r="C97" s="5" t="n">
        <v>909836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s price</t>
        </is>
      </c>
      <c r="B98" s="4" t="inlineStr">
        <is>
          <t xml:space="preserve"> </t>
        </is>
      </c>
      <c r="C98" s="8" t="n">
        <v>30.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Warrants outstanding to purchase common stock</t>
        </is>
      </c>
      <c r="B99" s="4" t="inlineStr">
        <is>
          <t xml:space="preserve"> </t>
        </is>
      </c>
      <c r="C99" s="5" t="n">
        <v>327868</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Warrants issued price per pre funded warrant</t>
        </is>
      </c>
      <c r="B100" s="4" t="inlineStr">
        <is>
          <t xml:space="preserve"> </t>
        </is>
      </c>
      <c r="C100" s="11" t="n">
        <v>30.4999</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exercise price per common share</t>
        </is>
      </c>
      <c r="B101" s="4" t="inlineStr">
        <is>
          <t xml:space="preserve"> </t>
        </is>
      </c>
      <c r="C101" s="11" t="n">
        <v>0.0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Jefferies, Stifel, J.P. Morgan Securities LLC and SVB Securities LLC [Member] | Over Allot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hare Capital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hares issued</t>
        </is>
      </c>
      <c r="B104" s="4" t="inlineStr">
        <is>
          <t xml:space="preserve"> </t>
        </is>
      </c>
      <c r="C104" s="5" t="n">
        <v>1229508</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J.P. Morgan, Jefferies, BofA Securities, Inc., Stifel, and RBC Capital Markets, LLC [Member] | Underwritten Public Offering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Share Capital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ale proceeds of commo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323979</v>
      </c>
      <c r="N107" s="4" t="inlineStr">
        <is>
          <t xml:space="preserve"> </t>
        </is>
      </c>
      <c r="O107" s="4" t="inlineStr">
        <is>
          <t xml:space="preserve"> </t>
        </is>
      </c>
      <c r="P107" s="4" t="inlineStr">
        <is>
          <t xml:space="preserve"> </t>
        </is>
      </c>
      <c r="Q107" s="4" t="inlineStr">
        <is>
          <t xml:space="preserve"> </t>
        </is>
      </c>
    </row>
    <row r="108">
      <c r="A108" s="4" t="inlineStr">
        <is>
          <t>Shares issued</t>
        </is>
      </c>
      <c r="B108" s="5" t="n">
        <v>9846157</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Shares price</t>
        </is>
      </c>
      <c r="B109" s="6" t="n">
        <v>3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s outstanding to purchase common stock</t>
        </is>
      </c>
      <c r="B110" s="5" t="n">
        <v>76923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Warrants issued price per pre funded warrant</t>
        </is>
      </c>
      <c r="B111" s="11" t="n">
        <v>32.499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Warrants exercise price per common share</t>
        </is>
      </c>
      <c r="B112" s="11" t="n">
        <v>0.00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J.P. Morgan, Jefferies, BofA Securities, Inc., Stifel, and RBC Capital Markets, LLC [Member] | Over Allot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Share Capital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Shares issued</t>
        </is>
      </c>
      <c r="B115" s="5" t="n">
        <v>138461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eries1 Preferr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Share Capital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Conversion of shares</t>
        </is>
      </c>
      <c r="B118" s="4" t="inlineStr">
        <is>
          <t xml:space="preserve"> </t>
        </is>
      </c>
      <c r="C118" s="4" t="inlineStr">
        <is>
          <t xml:space="preserve"> </t>
        </is>
      </c>
      <c r="D118" s="5" t="n">
        <v>1016000</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1852000</v>
      </c>
      <c r="Q118" s="4" t="inlineStr">
        <is>
          <t xml:space="preserve"> </t>
        </is>
      </c>
    </row>
    <row r="119">
      <c r="A119" s="4" t="inlineStr">
        <is>
          <t>BVF Partners L.P [Member] | Exchange Agreement [Member] | Common Shar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Share Capital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hares cancell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2868000</v>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BVF Partners L.P [Member] | Exchange Agreement [Member] | Series1 Preferred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Preferred shares convertible into commo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one-for-one</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2868000</v>
      </c>
      <c r="M125" s="4" t="inlineStr">
        <is>
          <t xml:space="preserve"> </t>
        </is>
      </c>
      <c r="N125" s="4" t="inlineStr">
        <is>
          <t xml:space="preserve"> </t>
        </is>
      </c>
      <c r="O125" s="4" t="inlineStr">
        <is>
          <t xml:space="preserve"> </t>
        </is>
      </c>
      <c r="P125" s="4" t="inlineStr">
        <is>
          <t xml:space="preserve"> </t>
        </is>
      </c>
      <c r="Q125" s="4" t="inlineStr">
        <is>
          <t xml:space="preserve"> </t>
        </is>
      </c>
    </row>
  </sheetData>
  <mergeCells count="3">
    <mergeCell ref="A1:A2"/>
    <mergeCell ref="B1:L1"/>
    <mergeCell ref="M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7117782</v>
      </c>
      <c r="C4" s="5" t="n">
        <v>5638232</v>
      </c>
      <c r="D4" s="5" t="n">
        <v>4758997</v>
      </c>
      <c r="E4" s="4" t="inlineStr">
        <is>
          <t xml:space="preserve"> </t>
        </is>
      </c>
    </row>
    <row r="5">
      <c r="A5" s="4" t="inlineStr">
        <is>
          <t>Number of Options, Granted</t>
        </is>
      </c>
      <c r="B5" s="5" t="n">
        <v>2542473</v>
      </c>
      <c r="C5" s="5" t="n">
        <v>2315645</v>
      </c>
      <c r="D5" s="5" t="n">
        <v>1775450</v>
      </c>
      <c r="E5" s="4" t="inlineStr">
        <is>
          <t xml:space="preserve"> </t>
        </is>
      </c>
    </row>
    <row r="6">
      <c r="A6" s="4" t="inlineStr">
        <is>
          <t>Number of Options, Exercised</t>
        </is>
      </c>
      <c r="B6" s="5" t="n">
        <v>-587536</v>
      </c>
      <c r="C6" s="5" t="n">
        <v>-780725</v>
      </c>
      <c r="D6" s="5" t="n">
        <v>-690284</v>
      </c>
      <c r="E6" s="4" t="inlineStr">
        <is>
          <t xml:space="preserve"> </t>
        </is>
      </c>
    </row>
    <row r="7">
      <c r="A7" s="4" t="inlineStr">
        <is>
          <t>Number of Options, Forfeited, cancelled or expired</t>
        </is>
      </c>
      <c r="B7" s="5" t="n">
        <v>-178217</v>
      </c>
      <c r="C7" s="5" t="n">
        <v>-55370</v>
      </c>
      <c r="D7" s="5" t="n">
        <v>-205931</v>
      </c>
      <c r="E7" s="4" t="inlineStr">
        <is>
          <t xml:space="preserve"> </t>
        </is>
      </c>
    </row>
    <row r="8">
      <c r="A8" s="4" t="inlineStr">
        <is>
          <t>Number of Options Outstanding, Ending balance</t>
        </is>
      </c>
      <c r="B8" s="5" t="n">
        <v>8894502</v>
      </c>
      <c r="C8" s="5" t="n">
        <v>7117782</v>
      </c>
      <c r="D8" s="5" t="n">
        <v>5638232</v>
      </c>
      <c r="E8" s="4" t="inlineStr">
        <is>
          <t xml:space="preserve"> </t>
        </is>
      </c>
    </row>
    <row r="9">
      <c r="A9" s="4" t="inlineStr">
        <is>
          <t>Number of Options Exercisable, End of period</t>
        </is>
      </c>
      <c r="B9" s="5" t="n">
        <v>4789178</v>
      </c>
      <c r="C9" s="4" t="inlineStr">
        <is>
          <t xml:space="preserve"> </t>
        </is>
      </c>
      <c r="D9" s="4" t="inlineStr">
        <is>
          <t xml:space="preserve"> </t>
        </is>
      </c>
      <c r="E9" s="4" t="inlineStr">
        <is>
          <t xml:space="preserve"> </t>
        </is>
      </c>
    </row>
    <row r="10">
      <c r="A10" s="4" t="inlineStr">
        <is>
          <t>Weighted Average Exercise Price Outstanding, Beginning balance</t>
        </is>
      </c>
      <c r="B10" s="8" t="n">
        <v>18.75</v>
      </c>
      <c r="C10" s="8" t="n">
        <v>12.55</v>
      </c>
      <c r="D10" s="8" t="n">
        <v>9.1</v>
      </c>
      <c r="E10" s="4" t="inlineStr">
        <is>
          <t xml:space="preserve"> </t>
        </is>
      </c>
    </row>
    <row r="11">
      <c r="A11" s="4" t="inlineStr">
        <is>
          <t>Weighted Average Exercise Price, Granted</t>
        </is>
      </c>
      <c r="B11" s="14" t="n">
        <v>35.29</v>
      </c>
      <c r="C11" s="14" t="n">
        <v>30.9</v>
      </c>
      <c r="D11" s="14" t="n">
        <v>19.82</v>
      </c>
      <c r="E11" s="4" t="inlineStr">
        <is>
          <t xml:space="preserve"> </t>
        </is>
      </c>
    </row>
    <row r="12">
      <c r="A12" s="4" t="inlineStr">
        <is>
          <t>Weighted Average Exercise Price, Exercised</t>
        </is>
      </c>
      <c r="B12" s="14" t="n">
        <v>13.58</v>
      </c>
      <c r="C12" s="14" t="n">
        <v>9.470000000000001</v>
      </c>
      <c r="D12" s="14" t="n">
        <v>7.34</v>
      </c>
      <c r="E12" s="4" t="inlineStr">
        <is>
          <t xml:space="preserve"> </t>
        </is>
      </c>
    </row>
    <row r="13">
      <c r="A13" s="4" t="inlineStr">
        <is>
          <t>Weighted Average Exercise Price, Forfeited, cancelled and expired</t>
        </is>
      </c>
      <c r="B13" s="14" t="n">
        <v>31.49</v>
      </c>
      <c r="C13" s="14" t="n">
        <v>24.5</v>
      </c>
      <c r="D13" s="14" t="n">
        <v>13.01</v>
      </c>
      <c r="E13" s="4" t="inlineStr">
        <is>
          <t xml:space="preserve"> </t>
        </is>
      </c>
    </row>
    <row r="14">
      <c r="A14" s="4" t="inlineStr">
        <is>
          <t>Weighted Average Exercise Price Outstanding, Ending balance</t>
        </is>
      </c>
      <c r="B14" s="14" t="n">
        <v>23.56</v>
      </c>
      <c r="C14" s="8" t="n">
        <v>18.75</v>
      </c>
      <c r="D14" s="8" t="n">
        <v>12.55</v>
      </c>
      <c r="E14" s="4" t="inlineStr">
        <is>
          <t xml:space="preserve"> </t>
        </is>
      </c>
    </row>
    <row r="15">
      <c r="A15" s="4" t="inlineStr">
        <is>
          <t>Weighted Average Exercise Price, Exercisable Ending balance</t>
        </is>
      </c>
      <c r="B15" s="8" t="n">
        <v>16.23</v>
      </c>
      <c r="C15" s="4" t="inlineStr">
        <is>
          <t xml:space="preserve"> </t>
        </is>
      </c>
      <c r="D15" s="4" t="inlineStr">
        <is>
          <t xml:space="preserve"> </t>
        </is>
      </c>
      <c r="E15" s="4" t="inlineStr">
        <is>
          <t xml:space="preserve"> </t>
        </is>
      </c>
    </row>
    <row r="16">
      <c r="A16" s="4" t="inlineStr">
        <is>
          <t>Aggregate Intrinsic Value, Outstanding</t>
        </is>
      </c>
      <c r="B16" s="7" t="n">
        <v>200122</v>
      </c>
      <c r="C16" s="7" t="n">
        <v>147214</v>
      </c>
      <c r="D16" s="7" t="n">
        <v>105405</v>
      </c>
      <c r="E16" s="7" t="n">
        <v>30464</v>
      </c>
    </row>
    <row r="17">
      <c r="A17" s="4" t="inlineStr">
        <is>
          <t>Aggregate Intrinsic Value, Exercised</t>
        </is>
      </c>
      <c r="B17" s="5" t="n">
        <v>14526</v>
      </c>
      <c r="C17" s="7" t="n">
        <v>19651</v>
      </c>
      <c r="D17" s="7" t="n">
        <v>11306</v>
      </c>
      <c r="E17" s="4" t="inlineStr">
        <is>
          <t xml:space="preserve"> </t>
        </is>
      </c>
    </row>
    <row r="18">
      <c r="A18" s="4" t="inlineStr">
        <is>
          <t>Aggregate Intrinsic Value, Exercisable, Ending balance</t>
        </is>
      </c>
      <c r="B18" s="7" t="n">
        <v>1429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Share Capital - Stock Option Activity (Parenthetical) (Details)</t>
        </is>
      </c>
      <c r="B1" s="2" t="inlineStr">
        <is>
          <t>12 Months Ended</t>
        </is>
      </c>
    </row>
    <row r="2">
      <c r="B2" s="2" t="inlineStr">
        <is>
          <t>Dec. 31, 2023 shares</t>
        </is>
      </c>
      <c r="C2" s="2" t="inlineStr">
        <is>
          <t>Dec. 31, 2022 shares</t>
        </is>
      </c>
      <c r="D2" s="2" t="inlineStr">
        <is>
          <t>Dec. 31, 2021 shares</t>
        </is>
      </c>
    </row>
    <row r="3">
      <c r="A3" s="3" t="inlineStr">
        <is>
          <t>Share-Based Payment Arrangement [Abstract]</t>
        </is>
      </c>
      <c r="B3" s="4" t="inlineStr">
        <is>
          <t xml:space="preserve"> </t>
        </is>
      </c>
      <c r="C3" s="4" t="inlineStr">
        <is>
          <t xml:space="preserve"> </t>
        </is>
      </c>
      <c r="D3" s="4" t="inlineStr">
        <is>
          <t xml:space="preserve"> </t>
        </is>
      </c>
    </row>
    <row r="4">
      <c r="A4" s="4" t="inlineStr">
        <is>
          <t>Foreign exchange rate translation</t>
        </is>
      </c>
      <c r="B4" s="14" t="n">
        <v>0.76</v>
      </c>
      <c r="C4" s="14" t="n">
        <v>0.74</v>
      </c>
      <c r="D4" s="14" t="n">
        <v>0.79</v>
      </c>
    </row>
    <row r="5">
      <c r="A5" s="4" t="inlineStr">
        <is>
          <t>Stock Options exercised for Number of Common Shares for cash</t>
        </is>
      </c>
      <c r="B5" s="5" t="n">
        <v>4320</v>
      </c>
      <c r="C5" s="5" t="n">
        <v>68930</v>
      </c>
      <c r="D5" s="5" t="n">
        <v>66215</v>
      </c>
    </row>
    <row r="6">
      <c r="A6" s="4" t="inlineStr">
        <is>
          <t>Common stock issued for cashless exercise</t>
        </is>
      </c>
      <c r="B6" s="5" t="n">
        <v>377114</v>
      </c>
      <c r="C6" s="5" t="n">
        <v>510671</v>
      </c>
      <c r="D6" s="5" t="n">
        <v>412940</v>
      </c>
    </row>
    <row r="7">
      <c r="A7" s="4" t="inlineStr">
        <is>
          <t>Cashless exercise of stock options</t>
        </is>
      </c>
      <c r="B7" s="5" t="n">
        <v>583216</v>
      </c>
      <c r="C7" s="5" t="n">
        <v>711795</v>
      </c>
      <c r="D7" s="5" t="n">
        <v>6240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Non-Vested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Number of Options, Non-vested, Beginning balance</t>
        </is>
      </c>
      <c r="B4" s="5" t="n">
        <v>3587374</v>
      </c>
      <c r="C4" s="4" t="inlineStr">
        <is>
          <t xml:space="preserve"> </t>
        </is>
      </c>
      <c r="D4" s="4" t="inlineStr">
        <is>
          <t xml:space="preserve"> </t>
        </is>
      </c>
    </row>
    <row r="5">
      <c r="A5" s="4" t="inlineStr">
        <is>
          <t>Number of Options, Granted</t>
        </is>
      </c>
      <c r="B5" s="5" t="n">
        <v>2542473</v>
      </c>
      <c r="C5" s="5" t="n">
        <v>2315645</v>
      </c>
      <c r="D5" s="5" t="n">
        <v>1775450</v>
      </c>
    </row>
    <row r="6">
      <c r="A6" s="4" t="inlineStr">
        <is>
          <t>Number of Options, Vested</t>
        </is>
      </c>
      <c r="B6" s="5" t="n">
        <v>-1847714</v>
      </c>
      <c r="C6" s="4" t="inlineStr">
        <is>
          <t xml:space="preserve"> </t>
        </is>
      </c>
      <c r="D6" s="4" t="inlineStr">
        <is>
          <t xml:space="preserve"> </t>
        </is>
      </c>
    </row>
    <row r="7">
      <c r="A7" s="4" t="inlineStr">
        <is>
          <t>Number of Options, Forfeited or cancelled</t>
        </is>
      </c>
      <c r="B7" s="5" t="n">
        <v>-176809</v>
      </c>
      <c r="C7" s="4" t="inlineStr">
        <is>
          <t xml:space="preserve"> </t>
        </is>
      </c>
      <c r="D7" s="4" t="inlineStr">
        <is>
          <t xml:space="preserve"> </t>
        </is>
      </c>
    </row>
    <row r="8">
      <c r="A8" s="4" t="inlineStr">
        <is>
          <t>Number of Options, Non-vested, Ending balance</t>
        </is>
      </c>
      <c r="B8" s="5" t="n">
        <v>4105324</v>
      </c>
      <c r="C8" s="5" t="n">
        <v>3587374</v>
      </c>
      <c r="D8" s="4" t="inlineStr">
        <is>
          <t xml:space="preserve"> </t>
        </is>
      </c>
    </row>
    <row r="9">
      <c r="A9" s="4" t="inlineStr">
        <is>
          <t>Weighted Average Grant Date Fair Value, Non-vested, Beginning balance</t>
        </is>
      </c>
      <c r="B9" s="6" t="n">
        <v>16.6</v>
      </c>
      <c r="C9" s="4" t="inlineStr">
        <is>
          <t xml:space="preserve"> </t>
        </is>
      </c>
      <c r="D9" s="4" t="inlineStr">
        <is>
          <t xml:space="preserve"> </t>
        </is>
      </c>
    </row>
    <row r="10">
      <c r="A10" s="4" t="inlineStr">
        <is>
          <t>Weighted Average Grant Date Fair Value, Granted</t>
        </is>
      </c>
      <c r="B10" s="14" t="n">
        <v>22.52</v>
      </c>
      <c r="C10" s="8" t="n">
        <v>19.78</v>
      </c>
      <c r="D10" s="8" t="n">
        <v>12.54</v>
      </c>
    </row>
    <row r="11">
      <c r="A11" s="4" t="inlineStr">
        <is>
          <t>Weighted Average Grant Date Fair Value, Vested</t>
        </is>
      </c>
      <c r="B11" s="14" t="n">
        <v>15.82</v>
      </c>
      <c r="C11" s="4" t="inlineStr">
        <is>
          <t xml:space="preserve"> </t>
        </is>
      </c>
      <c r="D11" s="4" t="inlineStr">
        <is>
          <t xml:space="preserve"> </t>
        </is>
      </c>
    </row>
    <row r="12">
      <c r="A12" s="4" t="inlineStr">
        <is>
          <t>Weighted Average Grant Date Fair Value, Forfeited or cancelled</t>
        </is>
      </c>
      <c r="B12" s="14" t="n">
        <v>18.62</v>
      </c>
      <c r="C12" s="4" t="inlineStr">
        <is>
          <t xml:space="preserve"> </t>
        </is>
      </c>
      <c r="D12" s="4" t="inlineStr">
        <is>
          <t xml:space="preserve"> </t>
        </is>
      </c>
    </row>
    <row r="13">
      <c r="A13" s="4" t="inlineStr">
        <is>
          <t>Weighted Average Grant Date Fair Value, Non-vested, Ending balance</t>
        </is>
      </c>
      <c r="B13" s="8" t="n">
        <v>20.53</v>
      </c>
      <c r="C13" s="6" t="n">
        <v>16.6</v>
      </c>
      <c r="D1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 Capital - Fair Value Assumptions for Stock Options (Details) - $ / shares</t>
        </is>
      </c>
      <c r="B1" s="2" t="inlineStr">
        <is>
          <t>12 Months Ended</t>
        </is>
      </c>
    </row>
    <row r="2">
      <c r="B2" s="2" t="inlineStr">
        <is>
          <t>Dec. 31, 2023</t>
        </is>
      </c>
      <c r="C2" s="2" t="inlineStr">
        <is>
          <t>Dec. 31, 2022</t>
        </is>
      </c>
      <c r="D2" s="2" t="inlineStr">
        <is>
          <t>Dec. 31, 2021</t>
        </is>
      </c>
    </row>
    <row r="3">
      <c r="A3" s="3" t="inlineStr">
        <is>
          <t>Fair Value Assumptions For Stock Options [Abstract]</t>
        </is>
      </c>
      <c r="B3" s="4" t="inlineStr">
        <is>
          <t xml:space="preserve"> </t>
        </is>
      </c>
      <c r="C3" s="4" t="inlineStr">
        <is>
          <t xml:space="preserve"> </t>
        </is>
      </c>
      <c r="D3" s="4" t="inlineStr">
        <is>
          <t xml:space="preserve"> </t>
        </is>
      </c>
    </row>
    <row r="4">
      <c r="A4" s="4" t="inlineStr">
        <is>
          <t>Average risk-free interest rate</t>
        </is>
      </c>
      <c r="B4" s="10" t="n">
        <v>0.0393</v>
      </c>
      <c r="C4" s="10" t="n">
        <v>0.0239</v>
      </c>
      <c r="D4" s="10" t="n">
        <v>0.0116</v>
      </c>
    </row>
    <row r="5">
      <c r="A5" s="4" t="inlineStr">
        <is>
          <t>Expected volatility</t>
        </is>
      </c>
      <c r="B5" s="9" t="n">
        <v>0.6899999999999999</v>
      </c>
      <c r="C5" s="9" t="n">
        <v>0.7</v>
      </c>
      <c r="D5" s="9" t="n">
        <v>0.68</v>
      </c>
    </row>
    <row r="6">
      <c r="A6" s="4" t="inlineStr">
        <is>
          <t>Average expected term (in years)</t>
        </is>
      </c>
      <c r="B6" s="4" t="inlineStr">
        <is>
          <t>5 years 11 months 8 days</t>
        </is>
      </c>
      <c r="C6" s="4" t="inlineStr">
        <is>
          <t>6 years 1 month 28 days</t>
        </is>
      </c>
      <c r="D6" s="4" t="inlineStr">
        <is>
          <t>6 years 7 months 28 days</t>
        </is>
      </c>
    </row>
    <row r="7">
      <c r="A7" s="4" t="inlineStr">
        <is>
          <t>Expected dividend yield</t>
        </is>
      </c>
      <c r="B7" s="9" t="n">
        <v>0</v>
      </c>
      <c r="C7" s="9" t="n">
        <v>0</v>
      </c>
      <c r="D7" s="9" t="n">
        <v>0</v>
      </c>
    </row>
    <row r="8">
      <c r="A8" s="4" t="inlineStr">
        <is>
          <t>Weighted average fair value of options granted</t>
        </is>
      </c>
      <c r="B8" s="8" t="n">
        <v>22.52</v>
      </c>
      <c r="C8" s="8" t="n">
        <v>19.78</v>
      </c>
      <c r="D8" s="8" t="n">
        <v>12.5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38" customWidth="1" min="3" max="3"/>
    <col width="23" customWidth="1" min="4" max="4"/>
    <col width="36" customWidth="1" min="5" max="5"/>
    <col width="29" customWidth="1" min="6" max="6"/>
    <col width="46" customWidth="1" min="7" max="7"/>
  </cols>
  <sheetData>
    <row r="1">
      <c r="A1" s="1" t="inlineStr">
        <is>
          <t>Consolidated Statements of Shareholders' Equity - USD ($) $ in Thousands</t>
        </is>
      </c>
      <c r="B1" s="2" t="inlineStr">
        <is>
          <t>Total</t>
        </is>
      </c>
      <c r="C1" s="2" t="inlineStr">
        <is>
          <t>Convertible Preferred Shares [Member]</t>
        </is>
      </c>
      <c r="D1" s="2" t="inlineStr">
        <is>
          <t>Common Shares [Member]</t>
        </is>
      </c>
      <c r="E1" s="2" t="inlineStr">
        <is>
          <t>Additional Paid-in Capital [Member]</t>
        </is>
      </c>
      <c r="F1" s="2" t="inlineStr">
        <is>
          <t>Accumulated Deficit [Member]</t>
        </is>
      </c>
      <c r="G1" s="2" t="inlineStr">
        <is>
          <t>Accumulated Other Comprehensive Loss [Member]</t>
        </is>
      </c>
    </row>
    <row r="2">
      <c r="A2" s="4" t="inlineStr">
        <is>
          <t>Balance at Dec. 31, 2020</t>
        </is>
      </c>
      <c r="B2" s="7" t="n">
        <v>171355</v>
      </c>
      <c r="C2" s="7" t="n">
        <v>7732</v>
      </c>
      <c r="D2" s="7" t="n">
        <v>397748</v>
      </c>
      <c r="E2" s="7" t="n">
        <v>45357</v>
      </c>
      <c r="F2" s="7" t="n">
        <v>-278492</v>
      </c>
      <c r="G2" s="7" t="n">
        <v>-990</v>
      </c>
    </row>
    <row r="3">
      <c r="A3" s="4" t="inlineStr">
        <is>
          <t>Balance (in Shares) at Dec. 31, 2020</t>
        </is>
      </c>
      <c r="B3" s="4" t="inlineStr">
        <is>
          <t xml:space="preserve"> </t>
        </is>
      </c>
      <c r="C3" s="5" t="n">
        <v>1016000</v>
      </c>
      <c r="D3" s="5" t="n">
        <v>35012125</v>
      </c>
      <c r="E3" s="4" t="inlineStr">
        <is>
          <t xml:space="preserve"> </t>
        </is>
      </c>
      <c r="F3" s="4" t="inlineStr">
        <is>
          <t xml:space="preserve"> </t>
        </is>
      </c>
      <c r="G3" s="4" t="inlineStr">
        <is>
          <t xml:space="preserve"> </t>
        </is>
      </c>
    </row>
    <row r="4">
      <c r="A4" s="4" t="inlineStr">
        <is>
          <t>Net loss for the year</t>
        </is>
      </c>
      <c r="B4" s="5" t="n">
        <v>-78882</v>
      </c>
      <c r="C4" s="4" t="inlineStr">
        <is>
          <t xml:space="preserve"> </t>
        </is>
      </c>
      <c r="D4" s="4" t="inlineStr">
        <is>
          <t xml:space="preserve"> </t>
        </is>
      </c>
      <c r="E4" s="4" t="inlineStr">
        <is>
          <t xml:space="preserve"> </t>
        </is>
      </c>
      <c r="F4" s="5" t="n">
        <v>-78882</v>
      </c>
      <c r="G4" s="4" t="inlineStr">
        <is>
          <t xml:space="preserve"> </t>
        </is>
      </c>
    </row>
    <row r="5">
      <c r="A5" s="4" t="inlineStr">
        <is>
          <t>Issuance of common shares and pre-funded warrants, net of issuance costs (note 10a and note 10e)</t>
        </is>
      </c>
      <c r="B5" s="5" t="n">
        <v>447283</v>
      </c>
      <c r="C5" s="4" t="inlineStr">
        <is>
          <t xml:space="preserve"> </t>
        </is>
      </c>
      <c r="D5" s="7" t="n">
        <v>381567</v>
      </c>
      <c r="E5" s="5" t="n">
        <v>65716</v>
      </c>
      <c r="F5" s="4" t="inlineStr">
        <is>
          <t xml:space="preserve"> </t>
        </is>
      </c>
      <c r="G5" s="4" t="inlineStr">
        <is>
          <t xml:space="preserve"> </t>
        </is>
      </c>
    </row>
    <row r="6">
      <c r="A6" s="4" t="inlineStr">
        <is>
          <t>Issuance of common shares and pre-funded warrants, net of issuance costs (note 10a and note 10e) (in shares)</t>
        </is>
      </c>
      <c r="B6" s="4" t="inlineStr">
        <is>
          <t xml:space="preserve"> </t>
        </is>
      </c>
      <c r="C6" s="4" t="inlineStr">
        <is>
          <t xml:space="preserve"> </t>
        </is>
      </c>
      <c r="D6" s="5" t="n">
        <v>16143472</v>
      </c>
      <c r="E6" s="4" t="inlineStr">
        <is>
          <t xml:space="preserve"> </t>
        </is>
      </c>
      <c r="F6" s="4" t="inlineStr">
        <is>
          <t xml:space="preserve"> </t>
        </is>
      </c>
      <c r="G6" s="4" t="inlineStr">
        <is>
          <t xml:space="preserve"> </t>
        </is>
      </c>
    </row>
    <row r="7">
      <c r="A7" s="4" t="inlineStr">
        <is>
          <t>Stock-based compensation expense (note 10c)</t>
        </is>
      </c>
      <c r="B7" s="5" t="n">
        <v>10017</v>
      </c>
      <c r="C7" s="4" t="inlineStr">
        <is>
          <t xml:space="preserve"> </t>
        </is>
      </c>
      <c r="D7" s="4" t="inlineStr">
        <is>
          <t xml:space="preserve"> </t>
        </is>
      </c>
      <c r="E7" s="5" t="n">
        <v>10017</v>
      </c>
      <c r="F7" s="4" t="inlineStr">
        <is>
          <t xml:space="preserve"> </t>
        </is>
      </c>
      <c r="G7" s="4" t="inlineStr">
        <is>
          <t xml:space="preserve"> </t>
        </is>
      </c>
    </row>
    <row r="8">
      <c r="A8" s="4" t="inlineStr">
        <is>
          <t>Issued pursuant to exercise of stock options</t>
        </is>
      </c>
      <c r="B8" s="7" t="n">
        <v>260</v>
      </c>
      <c r="C8" s="4" t="inlineStr">
        <is>
          <t xml:space="preserve"> </t>
        </is>
      </c>
      <c r="D8" s="7" t="n">
        <v>3855</v>
      </c>
      <c r="E8" s="5" t="n">
        <v>-3595</v>
      </c>
      <c r="F8" s="4" t="inlineStr">
        <is>
          <t xml:space="preserve"> </t>
        </is>
      </c>
      <c r="G8" s="4" t="inlineStr">
        <is>
          <t xml:space="preserve"> </t>
        </is>
      </c>
    </row>
    <row r="9">
      <c r="A9" s="4" t="inlineStr">
        <is>
          <t>Issued pursuant to exercise of stock options (in Shares)</t>
        </is>
      </c>
      <c r="B9" s="5" t="n">
        <v>690284</v>
      </c>
      <c r="C9" s="4" t="inlineStr">
        <is>
          <t xml:space="preserve"> </t>
        </is>
      </c>
      <c r="D9" s="5" t="n">
        <v>479155</v>
      </c>
      <c r="E9" s="4" t="inlineStr">
        <is>
          <t xml:space="preserve"> </t>
        </is>
      </c>
      <c r="F9" s="4" t="inlineStr">
        <is>
          <t xml:space="preserve"> </t>
        </is>
      </c>
      <c r="G9" s="4" t="inlineStr">
        <is>
          <t xml:space="preserve"> </t>
        </is>
      </c>
    </row>
    <row r="10">
      <c r="A10" s="4" t="inlineStr">
        <is>
          <t>Balance at Dec. 31, 2021</t>
        </is>
      </c>
      <c r="B10" s="7" t="n">
        <v>550033</v>
      </c>
      <c r="C10" s="7" t="n">
        <v>7732</v>
      </c>
      <c r="D10" s="7" t="n">
        <v>783170</v>
      </c>
      <c r="E10" s="5" t="n">
        <v>117495</v>
      </c>
      <c r="F10" s="5" t="n">
        <v>-357374</v>
      </c>
      <c r="G10" s="5" t="n">
        <v>-990</v>
      </c>
    </row>
    <row r="11">
      <c r="A11" s="4" t="inlineStr">
        <is>
          <t>Balance (in Shares) at Dec. 31, 2021</t>
        </is>
      </c>
      <c r="B11" s="4" t="inlineStr">
        <is>
          <t xml:space="preserve"> </t>
        </is>
      </c>
      <c r="C11" s="5" t="n">
        <v>1016000</v>
      </c>
      <c r="D11" s="5" t="n">
        <v>51634752</v>
      </c>
      <c r="E11" s="4" t="inlineStr">
        <is>
          <t xml:space="preserve"> </t>
        </is>
      </c>
      <c r="F11" s="4" t="inlineStr">
        <is>
          <t xml:space="preserve"> </t>
        </is>
      </c>
      <c r="G11" s="4" t="inlineStr">
        <is>
          <t xml:space="preserve"> </t>
        </is>
      </c>
    </row>
    <row r="12">
      <c r="A12" s="4" t="inlineStr">
        <is>
          <t>Net loss for the year</t>
        </is>
      </c>
      <c r="B12" s="5" t="n">
        <v>-125373</v>
      </c>
      <c r="C12" s="4" t="inlineStr">
        <is>
          <t xml:space="preserve"> </t>
        </is>
      </c>
      <c r="D12" s="4" t="inlineStr">
        <is>
          <t xml:space="preserve"> </t>
        </is>
      </c>
      <c r="E12" s="4" t="inlineStr">
        <is>
          <t xml:space="preserve"> </t>
        </is>
      </c>
      <c r="F12" s="5" t="n">
        <v>-125373</v>
      </c>
      <c r="G12" s="4" t="inlineStr">
        <is>
          <t xml:space="preserve"> </t>
        </is>
      </c>
    </row>
    <row r="13">
      <c r="A13" s="4" t="inlineStr">
        <is>
          <t>Issuance of common shares and pre-funded warrants, net of issuance costs (note 10a and note 10e)</t>
        </is>
      </c>
      <c r="B13" s="5" t="n">
        <v>277766</v>
      </c>
      <c r="C13" s="4" t="inlineStr">
        <is>
          <t xml:space="preserve"> </t>
        </is>
      </c>
      <c r="D13" s="7" t="n">
        <v>268379</v>
      </c>
      <c r="E13" s="5" t="n">
        <v>9387</v>
      </c>
      <c r="F13" s="4" t="inlineStr">
        <is>
          <t xml:space="preserve"> </t>
        </is>
      </c>
      <c r="G13" s="4" t="inlineStr">
        <is>
          <t xml:space="preserve"> </t>
        </is>
      </c>
    </row>
    <row r="14">
      <c r="A14" s="4" t="inlineStr">
        <is>
          <t>Issuance of common shares and pre-funded warrants, net of issuance costs (note 10a and note 10e) (in shares)</t>
        </is>
      </c>
      <c r="B14" s="4" t="inlineStr">
        <is>
          <t xml:space="preserve"> </t>
        </is>
      </c>
      <c r="C14" s="4" t="inlineStr">
        <is>
          <t xml:space="preserve"> </t>
        </is>
      </c>
      <c r="D14" s="5" t="n">
        <v>9357348</v>
      </c>
      <c r="E14" s="4" t="inlineStr">
        <is>
          <t xml:space="preserve"> </t>
        </is>
      </c>
      <c r="F14" s="4" t="inlineStr">
        <is>
          <t xml:space="preserve"> </t>
        </is>
      </c>
      <c r="G14" s="4" t="inlineStr">
        <is>
          <t xml:space="preserve"> </t>
        </is>
      </c>
    </row>
    <row r="15">
      <c r="A15" s="4" t="inlineStr">
        <is>
          <t>Conversion of preferred shares to common shares (note 10d)</t>
        </is>
      </c>
      <c r="B15" s="4" t="inlineStr">
        <is>
          <t xml:space="preserve"> </t>
        </is>
      </c>
      <c r="C15" s="7" t="n">
        <v>-7732</v>
      </c>
      <c r="D15" s="7" t="n">
        <v>7732</v>
      </c>
      <c r="E15" s="4" t="inlineStr">
        <is>
          <t xml:space="preserve"> </t>
        </is>
      </c>
      <c r="F15" s="4" t="inlineStr">
        <is>
          <t xml:space="preserve"> </t>
        </is>
      </c>
      <c r="G15" s="4" t="inlineStr">
        <is>
          <t xml:space="preserve"> </t>
        </is>
      </c>
    </row>
    <row r="16">
      <c r="A16" s="4" t="inlineStr">
        <is>
          <t>Conversion of preferred shares to common shares (note 10d) (in shares)</t>
        </is>
      </c>
      <c r="B16" s="4" t="inlineStr">
        <is>
          <t xml:space="preserve"> </t>
        </is>
      </c>
      <c r="C16" s="5" t="n">
        <v>-1016000</v>
      </c>
      <c r="D16" s="5" t="n">
        <v>1016000</v>
      </c>
      <c r="E16" s="4" t="inlineStr">
        <is>
          <t xml:space="preserve"> </t>
        </is>
      </c>
      <c r="F16" s="4" t="inlineStr">
        <is>
          <t xml:space="preserve"> </t>
        </is>
      </c>
      <c r="G16" s="4" t="inlineStr">
        <is>
          <t xml:space="preserve"> </t>
        </is>
      </c>
    </row>
    <row r="17">
      <c r="A17" s="4" t="inlineStr">
        <is>
          <t>Stock-based compensation expense (note 10c)</t>
        </is>
      </c>
      <c r="B17" s="5" t="n">
        <v>20376</v>
      </c>
      <c r="C17" s="4" t="inlineStr">
        <is>
          <t xml:space="preserve"> </t>
        </is>
      </c>
      <c r="D17" s="4" t="inlineStr">
        <is>
          <t xml:space="preserve"> </t>
        </is>
      </c>
      <c r="E17" s="5" t="n">
        <v>20376</v>
      </c>
      <c r="F17" s="4" t="inlineStr">
        <is>
          <t xml:space="preserve"> </t>
        </is>
      </c>
      <c r="G17" s="4" t="inlineStr">
        <is>
          <t xml:space="preserve"> </t>
        </is>
      </c>
    </row>
    <row r="18">
      <c r="A18" s="4" t="inlineStr">
        <is>
          <t>Issued pursuant to exercise of stock options</t>
        </is>
      </c>
      <c r="B18" s="7" t="n">
        <v>705</v>
      </c>
      <c r="C18" s="4" t="inlineStr">
        <is>
          <t xml:space="preserve"> </t>
        </is>
      </c>
      <c r="D18" s="7" t="n">
        <v>5855</v>
      </c>
      <c r="E18" s="5" t="n">
        <v>-5150</v>
      </c>
      <c r="F18" s="4" t="inlineStr">
        <is>
          <t xml:space="preserve"> </t>
        </is>
      </c>
      <c r="G18" s="4" t="inlineStr">
        <is>
          <t xml:space="preserve"> </t>
        </is>
      </c>
    </row>
    <row r="19">
      <c r="A19" s="4" t="inlineStr">
        <is>
          <t>Issued pursuant to exercise of stock options (in Shares)</t>
        </is>
      </c>
      <c r="B19" s="5" t="n">
        <v>780725</v>
      </c>
      <c r="C19" s="4" t="inlineStr">
        <is>
          <t xml:space="preserve"> </t>
        </is>
      </c>
      <c r="D19" s="5" t="n">
        <v>579601</v>
      </c>
      <c r="E19" s="4" t="inlineStr">
        <is>
          <t xml:space="preserve"> </t>
        </is>
      </c>
      <c r="F19" s="4" t="inlineStr">
        <is>
          <t xml:space="preserve"> </t>
        </is>
      </c>
      <c r="G19" s="4" t="inlineStr">
        <is>
          <t xml:space="preserve"> </t>
        </is>
      </c>
    </row>
    <row r="20">
      <c r="A20" s="4" t="inlineStr">
        <is>
          <t>Other comprehensive loss (note 6)</t>
        </is>
      </c>
      <c r="B20" s="7" t="n">
        <v>-2010</v>
      </c>
      <c r="C20" s="4" t="inlineStr">
        <is>
          <t xml:space="preserve"> </t>
        </is>
      </c>
      <c r="D20" s="4" t="inlineStr">
        <is>
          <t xml:space="preserve"> </t>
        </is>
      </c>
      <c r="E20" s="4" t="inlineStr">
        <is>
          <t xml:space="preserve"> </t>
        </is>
      </c>
      <c r="F20" s="4" t="inlineStr">
        <is>
          <t xml:space="preserve"> </t>
        </is>
      </c>
      <c r="G20" s="5" t="n">
        <v>-2010</v>
      </c>
    </row>
    <row r="21">
      <c r="A21" s="4" t="inlineStr">
        <is>
          <t>Balance at Dec. 31, 2022</t>
        </is>
      </c>
      <c r="B21" s="5" t="n">
        <v>721497</v>
      </c>
      <c r="C21" s="4" t="inlineStr">
        <is>
          <t xml:space="preserve"> </t>
        </is>
      </c>
      <c r="D21" s="7" t="n">
        <v>1065136</v>
      </c>
      <c r="E21" s="5" t="n">
        <v>142108</v>
      </c>
      <c r="F21" s="5" t="n">
        <v>-482747</v>
      </c>
      <c r="G21" s="5" t="n">
        <v>-3000</v>
      </c>
    </row>
    <row r="22">
      <c r="A22" s="4" t="inlineStr">
        <is>
          <t>Balance (in Shares) at Dec. 31, 2022</t>
        </is>
      </c>
      <c r="B22" s="4" t="inlineStr">
        <is>
          <t xml:space="preserve"> </t>
        </is>
      </c>
      <c r="C22" s="4" t="inlineStr">
        <is>
          <t xml:space="preserve"> </t>
        </is>
      </c>
      <c r="D22" s="5" t="n">
        <v>62587701</v>
      </c>
      <c r="E22" s="4" t="inlineStr">
        <is>
          <t xml:space="preserve"> </t>
        </is>
      </c>
      <c r="F22" s="4" t="inlineStr">
        <is>
          <t xml:space="preserve"> </t>
        </is>
      </c>
      <c r="G22" s="4" t="inlineStr">
        <is>
          <t xml:space="preserve"> </t>
        </is>
      </c>
    </row>
    <row r="23">
      <c r="A23" s="4" t="inlineStr">
        <is>
          <t>Net loss for the year</t>
        </is>
      </c>
      <c r="B23" s="5" t="n">
        <v>-182393</v>
      </c>
      <c r="C23" s="4" t="inlineStr">
        <is>
          <t xml:space="preserve"> </t>
        </is>
      </c>
      <c r="D23" s="4" t="inlineStr">
        <is>
          <t xml:space="preserve"> </t>
        </is>
      </c>
      <c r="E23" s="4" t="inlineStr">
        <is>
          <t xml:space="preserve"> </t>
        </is>
      </c>
      <c r="F23" s="5" t="n">
        <v>-182393</v>
      </c>
      <c r="G23" s="4" t="inlineStr">
        <is>
          <t xml:space="preserve"> </t>
        </is>
      </c>
    </row>
    <row r="24">
      <c r="A24" s="4" t="inlineStr">
        <is>
          <t>Issuance of common shares and pre-funded warrants, net of issuance costs (note 10a and note 10e)</t>
        </is>
      </c>
      <c r="B24" s="5" t="n">
        <v>353487</v>
      </c>
      <c r="C24" s="4" t="inlineStr">
        <is>
          <t xml:space="preserve"> </t>
        </is>
      </c>
      <c r="D24" s="7" t="n">
        <v>330010</v>
      </c>
      <c r="E24" s="5" t="n">
        <v>23477</v>
      </c>
      <c r="F24" s="4" t="inlineStr">
        <is>
          <t xml:space="preserve"> </t>
        </is>
      </c>
      <c r="G24" s="4" t="inlineStr">
        <is>
          <t xml:space="preserve"> </t>
        </is>
      </c>
    </row>
    <row r="25">
      <c r="A25" s="4" t="inlineStr">
        <is>
          <t>Issuance of common shares and pre-funded warrants, net of issuance costs (note 10a and note 10e) (in shares)</t>
        </is>
      </c>
      <c r="B25" s="4" t="inlineStr">
        <is>
          <t xml:space="preserve"> </t>
        </is>
      </c>
      <c r="C25" s="4" t="inlineStr">
        <is>
          <t xml:space="preserve"> </t>
        </is>
      </c>
      <c r="D25" s="5" t="n">
        <v>10701842</v>
      </c>
      <c r="E25" s="4" t="inlineStr">
        <is>
          <t xml:space="preserve"> </t>
        </is>
      </c>
      <c r="F25" s="4" t="inlineStr">
        <is>
          <t xml:space="preserve"> </t>
        </is>
      </c>
      <c r="G25" s="4" t="inlineStr">
        <is>
          <t xml:space="preserve"> </t>
        </is>
      </c>
    </row>
    <row r="26">
      <c r="A26" s="4" t="inlineStr">
        <is>
          <t>Conversion of pre-funded warrants to common shares (note 10e)</t>
        </is>
      </c>
      <c r="B26" s="4" t="inlineStr">
        <is>
          <t xml:space="preserve"> </t>
        </is>
      </c>
      <c r="C26" s="4" t="inlineStr">
        <is>
          <t xml:space="preserve"> </t>
        </is>
      </c>
      <c r="D26" s="7" t="n">
        <v>35913</v>
      </c>
      <c r="E26" s="5" t="n">
        <v>-35913</v>
      </c>
      <c r="F26" s="4" t="inlineStr">
        <is>
          <t xml:space="preserve"> </t>
        </is>
      </c>
      <c r="G26" s="4" t="inlineStr">
        <is>
          <t xml:space="preserve"> </t>
        </is>
      </c>
    </row>
    <row r="27">
      <c r="A27" s="4" t="inlineStr">
        <is>
          <t>Conversion of pre-funded warrants to common shares (note 10e) (in shares)</t>
        </is>
      </c>
      <c r="B27" s="4" t="inlineStr">
        <is>
          <t xml:space="preserve"> </t>
        </is>
      </c>
      <c r="C27" s="4" t="inlineStr">
        <is>
          <t xml:space="preserve"> </t>
        </is>
      </c>
      <c r="D27" s="5" t="n">
        <v>1700000</v>
      </c>
      <c r="E27" s="4" t="inlineStr">
        <is>
          <t xml:space="preserve"> </t>
        </is>
      </c>
      <c r="F27" s="4" t="inlineStr">
        <is>
          <t xml:space="preserve"> </t>
        </is>
      </c>
      <c r="G27" s="4" t="inlineStr">
        <is>
          <t xml:space="preserve"> </t>
        </is>
      </c>
    </row>
    <row r="28">
      <c r="A28" s="4" t="inlineStr">
        <is>
          <t>Stock-based compensation expense (note 10c)</t>
        </is>
      </c>
      <c r="B28" s="5" t="n">
        <v>32372</v>
      </c>
      <c r="C28" s="4" t="inlineStr">
        <is>
          <t xml:space="preserve"> </t>
        </is>
      </c>
      <c r="D28" s="4" t="inlineStr">
        <is>
          <t xml:space="preserve"> </t>
        </is>
      </c>
      <c r="E28" s="5" t="n">
        <v>32372</v>
      </c>
      <c r="F28" s="4" t="inlineStr">
        <is>
          <t xml:space="preserve"> </t>
        </is>
      </c>
      <c r="G28" s="4" t="inlineStr">
        <is>
          <t xml:space="preserve"> </t>
        </is>
      </c>
    </row>
    <row r="29">
      <c r="A29" s="4" t="inlineStr">
        <is>
          <t>Issued pursuant to exercise of stock options</t>
        </is>
      </c>
      <c r="B29" s="7" t="n">
        <v>35</v>
      </c>
      <c r="C29" s="4" t="inlineStr">
        <is>
          <t xml:space="preserve"> </t>
        </is>
      </c>
      <c r="D29" s="7" t="n">
        <v>5315</v>
      </c>
      <c r="E29" s="5" t="n">
        <v>-5280</v>
      </c>
      <c r="F29" s="4" t="inlineStr">
        <is>
          <t xml:space="preserve"> </t>
        </is>
      </c>
      <c r="G29" s="4" t="inlineStr">
        <is>
          <t xml:space="preserve"> </t>
        </is>
      </c>
    </row>
    <row r="30">
      <c r="A30" s="4" t="inlineStr">
        <is>
          <t>Issued pursuant to exercise of stock options (in Shares)</t>
        </is>
      </c>
      <c r="B30" s="5" t="n">
        <v>587536</v>
      </c>
      <c r="C30" s="4" t="inlineStr">
        <is>
          <t xml:space="preserve"> </t>
        </is>
      </c>
      <c r="D30" s="5" t="n">
        <v>381434</v>
      </c>
      <c r="E30" s="4" t="inlineStr">
        <is>
          <t xml:space="preserve"> </t>
        </is>
      </c>
      <c r="F30" s="4" t="inlineStr">
        <is>
          <t xml:space="preserve"> </t>
        </is>
      </c>
      <c r="G30" s="4" t="inlineStr">
        <is>
          <t xml:space="preserve"> </t>
        </is>
      </c>
    </row>
    <row r="31">
      <c r="A31" s="4" t="inlineStr">
        <is>
          <t>Other comprehensive loss (note 6)</t>
        </is>
      </c>
      <c r="B31" s="7" t="n">
        <v>2923</v>
      </c>
      <c r="C31" s="4" t="inlineStr">
        <is>
          <t xml:space="preserve"> </t>
        </is>
      </c>
      <c r="D31" s="4" t="inlineStr">
        <is>
          <t xml:space="preserve"> </t>
        </is>
      </c>
      <c r="E31" s="4" t="inlineStr">
        <is>
          <t xml:space="preserve"> </t>
        </is>
      </c>
      <c r="F31" s="4" t="inlineStr">
        <is>
          <t xml:space="preserve"> </t>
        </is>
      </c>
      <c r="G31" s="5" t="n">
        <v>2923</v>
      </c>
    </row>
    <row r="32">
      <c r="A32" s="4" t="inlineStr">
        <is>
          <t>Balance at Dec. 31, 2023</t>
        </is>
      </c>
      <c r="B32" s="7" t="n">
        <v>927921</v>
      </c>
      <c r="C32" s="4" t="inlineStr">
        <is>
          <t xml:space="preserve"> </t>
        </is>
      </c>
      <c r="D32" s="7" t="n">
        <v>1436374</v>
      </c>
      <c r="E32" s="7" t="n">
        <v>156764</v>
      </c>
      <c r="F32" s="7" t="n">
        <v>-665140</v>
      </c>
      <c r="G32" s="7" t="n">
        <v>-77</v>
      </c>
    </row>
    <row r="33">
      <c r="A33" s="4" t="inlineStr">
        <is>
          <t>Balance (in Shares) at Dec. 31, 2023</t>
        </is>
      </c>
      <c r="B33" s="4" t="inlineStr">
        <is>
          <t xml:space="preserve"> </t>
        </is>
      </c>
      <c r="C33" s="4" t="inlineStr">
        <is>
          <t xml:space="preserve"> </t>
        </is>
      </c>
      <c r="D33" s="5" t="n">
        <v>75370977</v>
      </c>
      <c r="E33" s="4" t="inlineStr">
        <is>
          <t xml:space="preserve"> </t>
        </is>
      </c>
      <c r="F33" s="4" t="inlineStr">
        <is>
          <t xml:space="preserve"> </t>
        </is>
      </c>
      <c r="G3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tock Based Compensation Expenses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t>
        </is>
      </c>
      <c r="B4" s="7" t="n">
        <v>32372</v>
      </c>
      <c r="C4" s="7" t="n">
        <v>20376</v>
      </c>
      <c r="D4" s="7" t="n">
        <v>10017</v>
      </c>
    </row>
    <row r="5">
      <c r="A5" s="4" t="inlineStr">
        <is>
          <t>Research and development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t>
        </is>
      </c>
      <c r="B7" s="5" t="n">
        <v>13067</v>
      </c>
      <c r="C7" s="5" t="n">
        <v>7766</v>
      </c>
      <c r="D7" s="5" t="n">
        <v>3734</v>
      </c>
    </row>
    <row r="8">
      <c r="A8" s="4" t="inlineStr">
        <is>
          <t>General and administrative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t>
        </is>
      </c>
      <c r="B10" s="7" t="n">
        <v>19305</v>
      </c>
      <c r="C10" s="7" t="n">
        <v>12610</v>
      </c>
      <c r="D10" s="7" t="n">
        <v>62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 Capital - Schedule of Pre-Funded Warrants (Details) - shares</t>
        </is>
      </c>
      <c r="B1" s="2" t="inlineStr">
        <is>
          <t>12 Months Ended</t>
        </is>
      </c>
    </row>
    <row r="2">
      <c r="B2" s="2" t="inlineStr">
        <is>
          <t>Dec. 31, 2023</t>
        </is>
      </c>
      <c r="C2" s="2" t="inlineStr">
        <is>
          <t>Dec. 31, 2022</t>
        </is>
      </c>
      <c r="D2" s="2" t="inlineStr">
        <is>
          <t>Dec. 31, 2021</t>
        </is>
      </c>
    </row>
    <row r="3">
      <c r="A3" s="3" t="inlineStr">
        <is>
          <t>Share Capital [Line Items]</t>
        </is>
      </c>
      <c r="B3" s="4" t="inlineStr">
        <is>
          <t xml:space="preserve"> </t>
        </is>
      </c>
      <c r="C3" s="4" t="inlineStr">
        <is>
          <t xml:space="preserve"> </t>
        </is>
      </c>
      <c r="D3" s="4" t="inlineStr">
        <is>
          <t xml:space="preserve"> </t>
        </is>
      </c>
    </row>
    <row r="4">
      <c r="A4" s="4" t="inlineStr">
        <is>
          <t>Outstanding, beginning</t>
        </is>
      </c>
      <c r="B4" s="5" t="n">
        <v>3103864</v>
      </c>
      <c r="C4" s="5" t="n">
        <v>2775996</v>
      </c>
      <c r="D4" s="4" t="inlineStr">
        <is>
          <t xml:space="preserve"> </t>
        </is>
      </c>
    </row>
    <row r="5">
      <c r="A5" s="4" t="inlineStr">
        <is>
          <t>Issued</t>
        </is>
      </c>
      <c r="B5" s="5" t="n">
        <v>769230</v>
      </c>
      <c r="C5" s="5" t="n">
        <v>327868</v>
      </c>
      <c r="D5" s="5" t="n">
        <v>2775996</v>
      </c>
    </row>
    <row r="6">
      <c r="A6" s="4" t="inlineStr">
        <is>
          <t>Exercised</t>
        </is>
      </c>
      <c r="B6" s="5" t="n">
        <v>-1700013</v>
      </c>
      <c r="C6" s="5" t="n">
        <v>0</v>
      </c>
      <c r="D6" s="4" t="inlineStr">
        <is>
          <t xml:space="preserve"> </t>
        </is>
      </c>
    </row>
    <row r="7">
      <c r="A7" s="4" t="inlineStr">
        <is>
          <t>Outstanding, ending</t>
        </is>
      </c>
      <c r="B7" s="5" t="n">
        <v>2173081</v>
      </c>
      <c r="C7" s="5" t="n">
        <v>3103864</v>
      </c>
      <c r="D7" s="5" t="n">
        <v>2775996</v>
      </c>
    </row>
    <row r="8">
      <c r="A8" s="4" t="inlineStr">
        <is>
          <t>March 2021</t>
        </is>
      </c>
      <c r="B8" s="4" t="inlineStr">
        <is>
          <t xml:space="preserve"> </t>
        </is>
      </c>
      <c r="C8" s="4" t="inlineStr">
        <is>
          <t xml:space="preserve"> </t>
        </is>
      </c>
      <c r="D8" s="4" t="inlineStr">
        <is>
          <t xml:space="preserve"> </t>
        </is>
      </c>
    </row>
    <row r="9">
      <c r="A9" s="3" t="inlineStr">
        <is>
          <t>Share Capital [Line Items]</t>
        </is>
      </c>
      <c r="B9" s="4" t="inlineStr">
        <is>
          <t xml:space="preserve"> </t>
        </is>
      </c>
      <c r="C9" s="4" t="inlineStr">
        <is>
          <t xml:space="preserve"> </t>
        </is>
      </c>
      <c r="D9" s="4" t="inlineStr">
        <is>
          <t xml:space="preserve"> </t>
        </is>
      </c>
    </row>
    <row r="10">
      <c r="A10" s="4" t="inlineStr">
        <is>
          <t>Outstanding, beginning</t>
        </is>
      </c>
      <c r="B10" s="5" t="n">
        <v>1081081</v>
      </c>
      <c r="C10" s="5" t="n">
        <v>1081081</v>
      </c>
      <c r="D10" s="4" t="inlineStr">
        <is>
          <t xml:space="preserve"> </t>
        </is>
      </c>
    </row>
    <row r="11">
      <c r="A11" s="4" t="inlineStr">
        <is>
          <t>Issued</t>
        </is>
      </c>
      <c r="B11" s="4" t="inlineStr">
        <is>
          <t xml:space="preserve"> </t>
        </is>
      </c>
      <c r="C11" s="4" t="inlineStr">
        <is>
          <t xml:space="preserve"> </t>
        </is>
      </c>
      <c r="D11" s="5" t="n">
        <v>1081081</v>
      </c>
    </row>
    <row r="12">
      <c r="A12" s="4" t="inlineStr">
        <is>
          <t>Exercised</t>
        </is>
      </c>
      <c r="B12" s="5" t="n">
        <v>-1081081</v>
      </c>
      <c r="C12" s="4" t="inlineStr">
        <is>
          <t xml:space="preserve"> </t>
        </is>
      </c>
      <c r="D12" s="4" t="inlineStr">
        <is>
          <t xml:space="preserve"> </t>
        </is>
      </c>
    </row>
    <row r="13">
      <c r="A13" s="4" t="inlineStr">
        <is>
          <t>Outstanding, ending</t>
        </is>
      </c>
      <c r="B13" s="4" t="inlineStr">
        <is>
          <t xml:space="preserve"> </t>
        </is>
      </c>
      <c r="C13" s="5" t="n">
        <v>1081081</v>
      </c>
      <c r="D13" s="5" t="n">
        <v>1081081</v>
      </c>
    </row>
    <row r="14">
      <c r="A14" s="4" t="inlineStr">
        <is>
          <t>October 2021</t>
        </is>
      </c>
      <c r="B14" s="4" t="inlineStr">
        <is>
          <t xml:space="preserve"> </t>
        </is>
      </c>
      <c r="C14" s="4" t="inlineStr">
        <is>
          <t xml:space="preserve"> </t>
        </is>
      </c>
      <c r="D14" s="4" t="inlineStr">
        <is>
          <t xml:space="preserve"> </t>
        </is>
      </c>
    </row>
    <row r="15">
      <c r="A15" s="3" t="inlineStr">
        <is>
          <t>Share Capital [Line Items]</t>
        </is>
      </c>
      <c r="B15" s="4" t="inlineStr">
        <is>
          <t xml:space="preserve"> </t>
        </is>
      </c>
      <c r="C15" s="4" t="inlineStr">
        <is>
          <t xml:space="preserve"> </t>
        </is>
      </c>
      <c r="D15" s="4" t="inlineStr">
        <is>
          <t xml:space="preserve"> </t>
        </is>
      </c>
    </row>
    <row r="16">
      <c r="A16" s="4" t="inlineStr">
        <is>
          <t>Outstanding, beginning</t>
        </is>
      </c>
      <c r="B16" s="5" t="n">
        <v>1694915</v>
      </c>
      <c r="C16" s="5" t="n">
        <v>1694915</v>
      </c>
      <c r="D16" s="4" t="inlineStr">
        <is>
          <t xml:space="preserve"> </t>
        </is>
      </c>
    </row>
    <row r="17">
      <c r="A17" s="4" t="inlineStr">
        <is>
          <t>Issued</t>
        </is>
      </c>
      <c r="B17" s="4" t="inlineStr">
        <is>
          <t xml:space="preserve"> </t>
        </is>
      </c>
      <c r="C17" s="4" t="inlineStr">
        <is>
          <t xml:space="preserve"> </t>
        </is>
      </c>
      <c r="D17" s="5" t="n">
        <v>1694915</v>
      </c>
    </row>
    <row r="18">
      <c r="A18" s="4" t="inlineStr">
        <is>
          <t>Exercised</t>
        </is>
      </c>
      <c r="B18" s="5" t="n">
        <v>-618932</v>
      </c>
      <c r="C18" s="4" t="inlineStr">
        <is>
          <t xml:space="preserve"> </t>
        </is>
      </c>
      <c r="D18" s="4" t="inlineStr">
        <is>
          <t xml:space="preserve"> </t>
        </is>
      </c>
    </row>
    <row r="19">
      <c r="A19" s="4" t="inlineStr">
        <is>
          <t>Outstanding, ending</t>
        </is>
      </c>
      <c r="B19" s="5" t="n">
        <v>1075983</v>
      </c>
      <c r="C19" s="5" t="n">
        <v>1694915</v>
      </c>
      <c r="D19" s="5" t="n">
        <v>1694915</v>
      </c>
    </row>
    <row r="20">
      <c r="A20" s="4" t="inlineStr">
        <is>
          <t>June 2022</t>
        </is>
      </c>
      <c r="B20" s="4" t="inlineStr">
        <is>
          <t xml:space="preserve"> </t>
        </is>
      </c>
      <c r="C20" s="4" t="inlineStr">
        <is>
          <t xml:space="preserve"> </t>
        </is>
      </c>
      <c r="D20" s="4" t="inlineStr">
        <is>
          <t xml:space="preserve"> </t>
        </is>
      </c>
    </row>
    <row r="21">
      <c r="A21" s="3" t="inlineStr">
        <is>
          <t>Share Capital [Line Items]</t>
        </is>
      </c>
      <c r="B21" s="4" t="inlineStr">
        <is>
          <t xml:space="preserve"> </t>
        </is>
      </c>
      <c r="C21" s="4" t="inlineStr">
        <is>
          <t xml:space="preserve"> </t>
        </is>
      </c>
      <c r="D21" s="4" t="inlineStr">
        <is>
          <t xml:space="preserve"> </t>
        </is>
      </c>
    </row>
    <row r="22">
      <c r="A22" s="4" t="inlineStr">
        <is>
          <t>Outstanding, beginning</t>
        </is>
      </c>
      <c r="B22" s="5" t="n">
        <v>327868</v>
      </c>
      <c r="C22" s="4" t="inlineStr">
        <is>
          <t xml:space="preserve"> </t>
        </is>
      </c>
      <c r="D22" s="4" t="inlineStr">
        <is>
          <t xml:space="preserve"> </t>
        </is>
      </c>
    </row>
    <row r="23">
      <c r="A23" s="4" t="inlineStr">
        <is>
          <t>Issued</t>
        </is>
      </c>
      <c r="B23" s="4" t="inlineStr">
        <is>
          <t xml:space="preserve"> </t>
        </is>
      </c>
      <c r="C23" s="5" t="n">
        <v>327868</v>
      </c>
      <c r="D23" s="4" t="inlineStr">
        <is>
          <t xml:space="preserve"> </t>
        </is>
      </c>
    </row>
    <row r="24">
      <c r="A24" s="4" t="inlineStr">
        <is>
          <t>Outstanding, ending</t>
        </is>
      </c>
      <c r="B24" s="5" t="n">
        <v>327868</v>
      </c>
      <c r="C24" s="5" t="n">
        <v>327868</v>
      </c>
      <c r="D24" s="4" t="inlineStr">
        <is>
          <t xml:space="preserve"> </t>
        </is>
      </c>
    </row>
    <row r="25">
      <c r="A25" s="4" t="inlineStr">
        <is>
          <t>December 2023</t>
        </is>
      </c>
      <c r="B25" s="4" t="inlineStr">
        <is>
          <t xml:space="preserve"> </t>
        </is>
      </c>
      <c r="C25" s="4" t="inlineStr">
        <is>
          <t xml:space="preserve"> </t>
        </is>
      </c>
      <c r="D25" s="4" t="inlineStr">
        <is>
          <t xml:space="preserve"> </t>
        </is>
      </c>
    </row>
    <row r="26">
      <c r="A26" s="3" t="inlineStr">
        <is>
          <t>Share Capital [Line Items]</t>
        </is>
      </c>
      <c r="B26" s="4" t="inlineStr">
        <is>
          <t xml:space="preserve"> </t>
        </is>
      </c>
      <c r="C26" s="4" t="inlineStr">
        <is>
          <t xml:space="preserve"> </t>
        </is>
      </c>
      <c r="D26" s="4" t="inlineStr">
        <is>
          <t xml:space="preserve"> </t>
        </is>
      </c>
    </row>
    <row r="27">
      <c r="A27" s="4" t="inlineStr">
        <is>
          <t>Issued</t>
        </is>
      </c>
      <c r="B27" s="5" t="n">
        <v>769230</v>
      </c>
      <c r="C27" s="4" t="inlineStr">
        <is>
          <t xml:space="preserve"> </t>
        </is>
      </c>
      <c r="D27" s="4" t="inlineStr">
        <is>
          <t xml:space="preserve"> </t>
        </is>
      </c>
    </row>
    <row r="28">
      <c r="A28" s="4" t="inlineStr">
        <is>
          <t>Outstanding, ending</t>
        </is>
      </c>
      <c r="B28" s="5" t="n">
        <v>76923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s - Schedule of Collaboration Revenue (Details) - USD ($) $ in Thousands</t>
        </is>
      </c>
      <c r="B1" s="2" t="inlineStr">
        <is>
          <t>12 Months Ended</t>
        </is>
      </c>
    </row>
    <row r="2">
      <c r="B2" s="2" t="inlineStr">
        <is>
          <t>Dec. 31, 2022</t>
        </is>
      </c>
      <c r="C2" s="2" t="inlineStr">
        <is>
          <t>Dec. 31, 2021</t>
        </is>
      </c>
    </row>
    <row r="3">
      <c r="A3" s="3" t="inlineStr">
        <is>
          <t>Collaborative Arrangements and Non-collaborative Arrangement Transactions [Line Items]</t>
        </is>
      </c>
      <c r="B3" s="4" t="inlineStr">
        <is>
          <t xml:space="preserve"> </t>
        </is>
      </c>
      <c r="C3" s="4" t="inlineStr">
        <is>
          <t xml:space="preserve"> </t>
        </is>
      </c>
    </row>
    <row r="4">
      <c r="A4" s="4" t="inlineStr">
        <is>
          <t>Total revenue</t>
        </is>
      </c>
      <c r="B4" s="7" t="n">
        <v>9434</v>
      </c>
      <c r="C4" s="7" t="n">
        <v>18437</v>
      </c>
    </row>
    <row r="5">
      <c r="A5" s="4" t="inlineStr">
        <is>
          <t>Collaboration Revenue [Member]</t>
        </is>
      </c>
      <c r="B5" s="4" t="inlineStr">
        <is>
          <t xml:space="preserve"> </t>
        </is>
      </c>
      <c r="C5" s="4" t="inlineStr">
        <is>
          <t xml:space="preserve"> </t>
        </is>
      </c>
    </row>
    <row r="6">
      <c r="A6" s="3" t="inlineStr">
        <is>
          <t>Collaborative Arrangements and Non-collaborative Arrangement Transactions [Line Items]</t>
        </is>
      </c>
      <c r="B6" s="4" t="inlineStr">
        <is>
          <t xml:space="preserve"> </t>
        </is>
      </c>
      <c r="C6" s="4" t="inlineStr">
        <is>
          <t xml:space="preserve"> </t>
        </is>
      </c>
    </row>
    <row r="7">
      <c r="A7" s="4" t="inlineStr">
        <is>
          <t>Total revenue</t>
        </is>
      </c>
      <c r="B7" s="5" t="n">
        <v>9434</v>
      </c>
      <c r="C7" s="5" t="n">
        <v>18437</v>
      </c>
    </row>
    <row r="8">
      <c r="A8" s="4" t="inlineStr">
        <is>
          <t>Neurocrine Biosciences [Member] | Collaboration Revenue [Member]</t>
        </is>
      </c>
      <c r="B8" s="4" t="inlineStr">
        <is>
          <t xml:space="preserve"> </t>
        </is>
      </c>
      <c r="C8" s="4" t="inlineStr">
        <is>
          <t xml:space="preserve"> </t>
        </is>
      </c>
    </row>
    <row r="9">
      <c r="A9" s="3" t="inlineStr">
        <is>
          <t>Collaborative Arrangements and Non-collaborative Arrangement Transactions [Line Items]</t>
        </is>
      </c>
      <c r="B9" s="4" t="inlineStr">
        <is>
          <t xml:space="preserve"> </t>
        </is>
      </c>
      <c r="C9" s="4" t="inlineStr">
        <is>
          <t xml:space="preserve"> </t>
        </is>
      </c>
    </row>
    <row r="10">
      <c r="A10" s="4" t="inlineStr">
        <is>
          <t>Recognition of the transaction price</t>
        </is>
      </c>
      <c r="B10" s="5" t="n">
        <v>372</v>
      </c>
      <c r="C10" s="5" t="n">
        <v>3715</v>
      </c>
    </row>
    <row r="11">
      <c r="A11" s="4" t="inlineStr">
        <is>
          <t>Research and development services</t>
        </is>
      </c>
      <c r="B11" s="5" t="n">
        <v>1938</v>
      </c>
      <c r="C11" s="5" t="n">
        <v>6452</v>
      </c>
    </row>
    <row r="12">
      <c r="A12" s="4" t="inlineStr">
        <is>
          <t>Milestone payments</t>
        </is>
      </c>
      <c r="B12" s="5" t="n">
        <v>7124</v>
      </c>
      <c r="C12" s="5" t="n">
        <v>5270</v>
      </c>
    </row>
    <row r="13">
      <c r="A13" s="4" t="inlineStr">
        <is>
          <t>Total revenue</t>
        </is>
      </c>
      <c r="B13" s="7" t="n">
        <v>2310</v>
      </c>
      <c r="C13" s="5" t="n">
        <v>10167</v>
      </c>
    </row>
    <row r="14">
      <c r="A14" s="4" t="inlineStr">
        <is>
          <t>Pacira BioSciences [Member] | Collaboration Revenue [Member]</t>
        </is>
      </c>
      <c r="B14" s="4" t="inlineStr">
        <is>
          <t xml:space="preserve"> </t>
        </is>
      </c>
      <c r="C14" s="4" t="inlineStr">
        <is>
          <t xml:space="preserve"> </t>
        </is>
      </c>
    </row>
    <row r="15">
      <c r="A15" s="3" t="inlineStr">
        <is>
          <t>Collaborative Arrangements and Non-collaborative Arrangement Transactions [Line Items]</t>
        </is>
      </c>
      <c r="B15" s="4" t="inlineStr">
        <is>
          <t xml:space="preserve"> </t>
        </is>
      </c>
      <c r="C15" s="4" t="inlineStr">
        <is>
          <t xml:space="preserve"> </t>
        </is>
      </c>
    </row>
    <row r="16">
      <c r="A16" s="4" t="inlineStr">
        <is>
          <t>Milestone payments</t>
        </is>
      </c>
      <c r="B16" s="4" t="inlineStr">
        <is>
          <t xml:space="preserve"> </t>
        </is>
      </c>
      <c r="C16" s="7" t="n">
        <v>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llaboration Agreements (Details) - USD ($)</t>
        </is>
      </c>
      <c r="B1" s="2" t="inlineStr">
        <is>
          <t>1 Months Ended</t>
        </is>
      </c>
      <c r="E1" s="2" t="inlineStr">
        <is>
          <t>12 Months Ended</t>
        </is>
      </c>
    </row>
    <row r="2">
      <c r="B2" s="2" t="inlineStr">
        <is>
          <t>Jan. 31, 2022</t>
        </is>
      </c>
      <c r="C2" s="2" t="inlineStr">
        <is>
          <t>Sep. 30, 2021</t>
        </is>
      </c>
      <c r="D2" s="2" t="inlineStr">
        <is>
          <t>Dec. 31, 2019</t>
        </is>
      </c>
      <c r="E2" s="2" t="inlineStr">
        <is>
          <t>Dec. 31, 2023</t>
        </is>
      </c>
      <c r="F2" s="2" t="inlineStr">
        <is>
          <t>Dec. 31, 2022</t>
        </is>
      </c>
      <c r="G2" s="2" t="inlineStr">
        <is>
          <t>Dec. 31, 2021</t>
        </is>
      </c>
      <c r="H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9434000</v>
      </c>
      <c r="G4" s="7" t="n">
        <v>18437000</v>
      </c>
      <c r="H4" s="4" t="inlineStr">
        <is>
          <t xml:space="preserve"> </t>
        </is>
      </c>
    </row>
    <row r="5">
      <c r="A5" s="4" t="inlineStr">
        <is>
          <t>Collaboration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5" t="n">
        <v>9434000</v>
      </c>
      <c r="G7" s="5" t="n">
        <v>18437000</v>
      </c>
      <c r="H7" s="4" t="inlineStr">
        <is>
          <t xml:space="preserve"> </t>
        </is>
      </c>
    </row>
    <row r="8">
      <c r="A8" s="4" t="inlineStr">
        <is>
          <t>Neurocrine Biosciences [Member] | Collaboration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2310000</v>
      </c>
      <c r="G10" s="5" t="n">
        <v>10167000</v>
      </c>
      <c r="H10" s="4" t="inlineStr">
        <is>
          <t xml:space="preserve"> </t>
        </is>
      </c>
    </row>
    <row r="11">
      <c r="A11" s="4" t="inlineStr">
        <is>
          <t>Research and development services</t>
        </is>
      </c>
      <c r="B11" s="4" t="inlineStr">
        <is>
          <t xml:space="preserve"> </t>
        </is>
      </c>
      <c r="C11" s="4" t="inlineStr">
        <is>
          <t xml:space="preserve"> </t>
        </is>
      </c>
      <c r="D11" s="4" t="inlineStr">
        <is>
          <t xml:space="preserve"> </t>
        </is>
      </c>
      <c r="E11" s="4" t="inlineStr">
        <is>
          <t xml:space="preserve"> </t>
        </is>
      </c>
      <c r="F11" s="5" t="n">
        <v>1938000</v>
      </c>
      <c r="G11" s="5" t="n">
        <v>6452000</v>
      </c>
      <c r="H11" s="4" t="inlineStr">
        <is>
          <t xml:space="preserve"> </t>
        </is>
      </c>
    </row>
    <row r="12">
      <c r="A12" s="4" t="inlineStr">
        <is>
          <t>Milestone payments</t>
        </is>
      </c>
      <c r="B12" s="4" t="inlineStr">
        <is>
          <t xml:space="preserve"> </t>
        </is>
      </c>
      <c r="C12" s="4" t="inlineStr">
        <is>
          <t xml:space="preserve"> </t>
        </is>
      </c>
      <c r="D12" s="4" t="inlineStr">
        <is>
          <t xml:space="preserve"> </t>
        </is>
      </c>
      <c r="E12" s="4" t="inlineStr">
        <is>
          <t xml:space="preserve"> </t>
        </is>
      </c>
      <c r="F12" s="5" t="n">
        <v>7124000</v>
      </c>
      <c r="G12" s="5" t="n">
        <v>5270000</v>
      </c>
      <c r="H12" s="4" t="inlineStr">
        <is>
          <t xml:space="preserve"> </t>
        </is>
      </c>
    </row>
    <row r="13">
      <c r="A13" s="4" t="inlineStr">
        <is>
          <t>Neurocrine Biosciences [Member] | Development Services Under the Initial Development Program for the DTCs [Member] | Collaboration Revenu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5" t="n">
        <v>372000</v>
      </c>
      <c r="G15" s="5" t="n">
        <v>3715000</v>
      </c>
      <c r="H15" s="4" t="inlineStr">
        <is>
          <t xml:space="preserve"> </t>
        </is>
      </c>
    </row>
    <row r="16">
      <c r="A16" s="4" t="inlineStr">
        <is>
          <t>Neurocrine Biosciences [Member] | Research And Development Funding | Collaboration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earch and development services</t>
        </is>
      </c>
      <c r="B18" s="4" t="inlineStr">
        <is>
          <t xml:space="preserve"> </t>
        </is>
      </c>
      <c r="C18" s="4" t="inlineStr">
        <is>
          <t xml:space="preserve"> </t>
        </is>
      </c>
      <c r="D18" s="4" t="inlineStr">
        <is>
          <t xml:space="preserve"> </t>
        </is>
      </c>
      <c r="E18" s="4" t="inlineStr">
        <is>
          <t xml:space="preserve"> </t>
        </is>
      </c>
      <c r="F18" s="7" t="n">
        <v>1938000</v>
      </c>
      <c r="G18" s="5" t="n">
        <v>6452000</v>
      </c>
      <c r="H18" s="4" t="inlineStr">
        <is>
          <t xml:space="preserve"> </t>
        </is>
      </c>
    </row>
    <row r="19">
      <c r="A19" s="4" t="inlineStr">
        <is>
          <t>Neurocrine Biosciences [Member] | License and Collabora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upfront fee</t>
        </is>
      </c>
      <c r="B21" s="4" t="inlineStr">
        <is>
          <t xml:space="preserve"> </t>
        </is>
      </c>
      <c r="C21" s="4" t="inlineStr">
        <is>
          <t xml:space="preserve"> </t>
        </is>
      </c>
      <c r="D21" s="7" t="n">
        <v>50000000</v>
      </c>
      <c r="E21" s="4" t="inlineStr">
        <is>
          <t xml:space="preserve"> </t>
        </is>
      </c>
      <c r="F21" s="4" t="inlineStr">
        <is>
          <t xml:space="preserve"> </t>
        </is>
      </c>
      <c r="G21" s="4" t="inlineStr">
        <is>
          <t xml:space="preserve"> </t>
        </is>
      </c>
      <c r="H21" s="4" t="inlineStr">
        <is>
          <t xml:space="preserve"> </t>
        </is>
      </c>
    </row>
    <row r="22">
      <c r="A22" s="4" t="inlineStr">
        <is>
          <t>Upfront payment received in cash</t>
        </is>
      </c>
      <c r="B22" s="4" t="inlineStr">
        <is>
          <t xml:space="preserve"> </t>
        </is>
      </c>
      <c r="C22" s="4" t="inlineStr">
        <is>
          <t xml:space="preserve"> </t>
        </is>
      </c>
      <c r="D22" s="5" t="n">
        <v>30000000</v>
      </c>
      <c r="E22" s="4" t="inlineStr">
        <is>
          <t xml:space="preserve"> </t>
        </is>
      </c>
      <c r="F22" s="4" t="inlineStr">
        <is>
          <t xml:space="preserve"> </t>
        </is>
      </c>
      <c r="G22" s="4" t="inlineStr">
        <is>
          <t xml:space="preserve"> </t>
        </is>
      </c>
      <c r="H22" s="7" t="n">
        <v>30000000</v>
      </c>
    </row>
    <row r="23">
      <c r="A23" s="4" t="inlineStr">
        <is>
          <t>Upfront payment received in equity investment</t>
        </is>
      </c>
      <c r="B23" s="4" t="inlineStr">
        <is>
          <t xml:space="preserve"> </t>
        </is>
      </c>
      <c r="C23" s="4" t="inlineStr">
        <is>
          <t xml:space="preserve"> </t>
        </is>
      </c>
      <c r="D23" s="7" t="n">
        <v>20000000</v>
      </c>
      <c r="E23" s="4" t="inlineStr">
        <is>
          <t xml:space="preserve"> </t>
        </is>
      </c>
      <c r="F23" s="4" t="inlineStr">
        <is>
          <t xml:space="preserve"> </t>
        </is>
      </c>
      <c r="G23" s="4" t="inlineStr">
        <is>
          <t xml:space="preserve"> </t>
        </is>
      </c>
      <c r="H23" s="5" t="n">
        <v>20000000</v>
      </c>
    </row>
    <row r="24">
      <c r="A24" s="4" t="inlineStr">
        <is>
          <t>Potential milestone payments receivable</t>
        </is>
      </c>
      <c r="B24" s="4" t="inlineStr">
        <is>
          <t xml:space="preserve"> </t>
        </is>
      </c>
      <c r="C24" s="4" t="inlineStr">
        <is>
          <t xml:space="preserve"> </t>
        </is>
      </c>
      <c r="D24" s="4" t="inlineStr">
        <is>
          <t xml:space="preserve"> </t>
        </is>
      </c>
      <c r="E24" s="7" t="n">
        <v>1667500000</v>
      </c>
      <c r="F24" s="4" t="inlineStr">
        <is>
          <t xml:space="preserve"> </t>
        </is>
      </c>
      <c r="G24" s="4" t="inlineStr">
        <is>
          <t xml:space="preserve"> </t>
        </is>
      </c>
      <c r="H24" s="4" t="inlineStr">
        <is>
          <t xml:space="preserve"> </t>
        </is>
      </c>
    </row>
    <row r="25">
      <c r="A25" s="4" t="inlineStr">
        <is>
          <t>Percentage of option to co-fund development costs upon achievement of certain milestones</t>
        </is>
      </c>
      <c r="B25" s="4" t="inlineStr">
        <is>
          <t xml:space="preserve"> </t>
        </is>
      </c>
      <c r="C25" s="4" t="inlineStr">
        <is>
          <t xml:space="preserve"> </t>
        </is>
      </c>
      <c r="D25" s="4" t="inlineStr">
        <is>
          <t xml:space="preserve"> </t>
        </is>
      </c>
      <c r="E25" s="9" t="n">
        <v>0.5</v>
      </c>
      <c r="F25" s="4" t="inlineStr">
        <is>
          <t xml:space="preserve"> </t>
        </is>
      </c>
      <c r="G25" s="4" t="inlineStr">
        <is>
          <t xml:space="preserve"> </t>
        </is>
      </c>
      <c r="H25" s="4" t="inlineStr">
        <is>
          <t xml:space="preserve"> </t>
        </is>
      </c>
    </row>
    <row r="26">
      <c r="A26" s="4" t="inlineStr">
        <is>
          <t>Collaborate agreement premium related to equity inve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33000</v>
      </c>
    </row>
    <row r="27">
      <c r="A27" s="4" t="inlineStr">
        <is>
          <t>Transaction price allocated to performance oblig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3333000</v>
      </c>
    </row>
    <row r="28">
      <c r="A28" s="4" t="inlineStr">
        <is>
          <t>Milestone Payment Received</t>
        </is>
      </c>
      <c r="B28" s="7" t="n">
        <v>15000000</v>
      </c>
      <c r="C28" s="7" t="n">
        <v>100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 Received in Cash</t>
        </is>
      </c>
      <c r="B29" s="5" t="n">
        <v>6750000</v>
      </c>
      <c r="C29" s="5" t="n">
        <v>4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lestone Payment Received in Equity Investment</t>
        </is>
      </c>
      <c r="B30" s="5" t="n">
        <v>8250000</v>
      </c>
      <c r="C30" s="5" t="n">
        <v>5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vestment measure at fair value</t>
        </is>
      </c>
      <c r="B31" s="5" t="n">
        <v>7876000</v>
      </c>
      <c r="C31" s="5" t="n">
        <v>473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mium</t>
        </is>
      </c>
      <c r="B32" s="5" t="n">
        <v>374000</v>
      </c>
      <c r="C32" s="5" t="n">
        <v>77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formance obligation related to milestone</t>
        </is>
      </c>
      <c r="B33" s="5" t="n">
        <v>0</v>
      </c>
      <c r="C33" s="5"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enue</t>
        </is>
      </c>
      <c r="B34" s="7" t="n">
        <v>6750000</v>
      </c>
      <c r="C34" s="7" t="n">
        <v>4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urocrine Biosciences [Member] | License and Collaboration Agreement [Member] | Exclusive License to XEN901 and Exclusive License to DTC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action price allocated to performance oblig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8807000</v>
      </c>
    </row>
    <row r="38">
      <c r="A38" s="4" t="inlineStr">
        <is>
          <t>Neurocrine Biosciences [Member] | License and Collaboration Agreement [Member] | Development Services Under the Initial Development Program for the DTC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ransaction price allocated to performance obligations</t>
        </is>
      </c>
      <c r="B40" s="4" t="inlineStr">
        <is>
          <t xml:space="preserve"> </t>
        </is>
      </c>
      <c r="C40" s="4" t="inlineStr">
        <is>
          <t xml:space="preserve"> </t>
        </is>
      </c>
      <c r="D40" s="4" t="inlineStr">
        <is>
          <t xml:space="preserve"> </t>
        </is>
      </c>
      <c r="E40" s="7" t="n">
        <v>5025000</v>
      </c>
      <c r="F40" s="4" t="inlineStr">
        <is>
          <t xml:space="preserve"> </t>
        </is>
      </c>
      <c r="G40" s="4" t="inlineStr">
        <is>
          <t xml:space="preserve"> </t>
        </is>
      </c>
      <c r="H40" s="4" t="inlineStr">
        <is>
          <t xml:space="preserve"> </t>
        </is>
      </c>
    </row>
    <row r="41">
      <c r="A41" s="4" t="inlineStr">
        <is>
          <t>Variable consideration allocated to performance obligation</t>
        </is>
      </c>
      <c r="B41" s="4" t="inlineStr">
        <is>
          <t xml:space="preserve"> </t>
        </is>
      </c>
      <c r="C41" s="4" t="inlineStr">
        <is>
          <t xml:space="preserve"> </t>
        </is>
      </c>
      <c r="D41" s="4" t="inlineStr">
        <is>
          <t xml:space="preserve"> </t>
        </is>
      </c>
      <c r="E41" s="5" t="n">
        <v>499000</v>
      </c>
      <c r="F41" s="4" t="inlineStr">
        <is>
          <t xml:space="preserve"> </t>
        </is>
      </c>
      <c r="G41" s="4" t="inlineStr">
        <is>
          <t xml:space="preserve"> </t>
        </is>
      </c>
      <c r="H41" s="4" t="inlineStr">
        <is>
          <t xml:space="preserve"> </t>
        </is>
      </c>
    </row>
    <row r="42">
      <c r="A42" s="4" t="inlineStr">
        <is>
          <t>Neurocrine Biosciences [Member] | License and Collaboration Agreement [Member] | Regulatory Mileston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otential milestone payments receivable</t>
        </is>
      </c>
      <c r="B44" s="4" t="inlineStr">
        <is>
          <t xml:space="preserve"> </t>
        </is>
      </c>
      <c r="C44" s="4" t="inlineStr">
        <is>
          <t xml:space="preserve"> </t>
        </is>
      </c>
      <c r="D44" s="4" t="inlineStr">
        <is>
          <t xml:space="preserve"> </t>
        </is>
      </c>
      <c r="E44" s="5" t="n">
        <v>1067500000</v>
      </c>
      <c r="F44" s="4" t="inlineStr">
        <is>
          <t xml:space="preserve"> </t>
        </is>
      </c>
      <c r="G44" s="4" t="inlineStr">
        <is>
          <t xml:space="preserve"> </t>
        </is>
      </c>
      <c r="H44" s="4" t="inlineStr">
        <is>
          <t xml:space="preserve"> </t>
        </is>
      </c>
    </row>
    <row r="45">
      <c r="A45" s="4" t="inlineStr">
        <is>
          <t>Neurocrine Biosciences [Member] | License and Collaboration Agreement [Member] | Sales Based Milest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otential milestone payments receivable</t>
        </is>
      </c>
      <c r="B47" s="4" t="inlineStr">
        <is>
          <t xml:space="preserve"> </t>
        </is>
      </c>
      <c r="C47" s="4" t="inlineStr">
        <is>
          <t xml:space="preserve"> </t>
        </is>
      </c>
      <c r="D47" s="4" t="inlineStr">
        <is>
          <t xml:space="preserve"> </t>
        </is>
      </c>
      <c r="E47" s="7" t="n">
        <v>600000000</v>
      </c>
      <c r="F47" s="4" t="inlineStr">
        <is>
          <t xml:space="preserve"> </t>
        </is>
      </c>
      <c r="G47" s="4" t="inlineStr">
        <is>
          <t xml:space="preserve"> </t>
        </is>
      </c>
      <c r="H47" s="4" t="inlineStr">
        <is>
          <t xml:space="preserve"> </t>
        </is>
      </c>
    </row>
    <row r="48">
      <c r="A48" s="4" t="inlineStr">
        <is>
          <t>Pacira BioSciences [Member] | Collaboration Revenu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ilestone payments</t>
        </is>
      </c>
      <c r="B50" s="4" t="inlineStr">
        <is>
          <t xml:space="preserve"> </t>
        </is>
      </c>
      <c r="C50" s="4" t="inlineStr">
        <is>
          <t xml:space="preserve"> </t>
        </is>
      </c>
      <c r="D50" s="4" t="inlineStr">
        <is>
          <t xml:space="preserve"> </t>
        </is>
      </c>
      <c r="E50" s="4" t="inlineStr">
        <is>
          <t xml:space="preserve"> </t>
        </is>
      </c>
      <c r="F50" s="4" t="inlineStr">
        <is>
          <t xml:space="preserve"> </t>
        </is>
      </c>
      <c r="G50" s="5" t="n">
        <v>3000000</v>
      </c>
      <c r="H50" s="4" t="inlineStr">
        <is>
          <t xml:space="preserve"> </t>
        </is>
      </c>
    </row>
    <row r="51">
      <c r="A51" s="4" t="inlineStr">
        <is>
          <t>Pacira BioSciences [Member] | Asset Purchase Agreement [Member] | XEN402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llaborative Arrangements and Non-collaborative Arrangement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Milestone payments</t>
        </is>
      </c>
      <c r="B53" s="4" t="inlineStr">
        <is>
          <t xml:space="preserve"> </t>
        </is>
      </c>
      <c r="C53" s="4" t="inlineStr">
        <is>
          <t xml:space="preserve"> </t>
        </is>
      </c>
      <c r="D53" s="4" t="inlineStr">
        <is>
          <t xml:space="preserve"> </t>
        </is>
      </c>
      <c r="E53" s="4" t="inlineStr">
        <is>
          <t xml:space="preserve"> </t>
        </is>
      </c>
      <c r="F53" s="4" t="inlineStr">
        <is>
          <t xml:space="preserve"> </t>
        </is>
      </c>
      <c r="G53" s="5" t="n">
        <v>1000000</v>
      </c>
      <c r="H53" s="4" t="inlineStr">
        <is>
          <t xml:space="preserve"> </t>
        </is>
      </c>
    </row>
    <row r="54">
      <c r="A54" s="4" t="inlineStr">
        <is>
          <t>Milestone payment due on initiation of Phase 1b clinical trial</t>
        </is>
      </c>
      <c r="B54" s="4" t="inlineStr">
        <is>
          <t xml:space="preserve"> </t>
        </is>
      </c>
      <c r="C54" s="4" t="inlineStr">
        <is>
          <t xml:space="preserve"> </t>
        </is>
      </c>
      <c r="D54" s="4" t="inlineStr">
        <is>
          <t xml:space="preserve"> </t>
        </is>
      </c>
      <c r="E54" s="4" t="inlineStr">
        <is>
          <t xml:space="preserve"> </t>
        </is>
      </c>
      <c r="F54" s="4" t="inlineStr">
        <is>
          <t xml:space="preserve"> </t>
        </is>
      </c>
      <c r="G54" s="7" t="n">
        <v>2000000</v>
      </c>
      <c r="H54" s="4" t="inlineStr">
        <is>
          <t xml:space="preserve"> </t>
        </is>
      </c>
    </row>
  </sheetData>
  <mergeCells count="3">
    <mergeCell ref="A1:A2"/>
    <mergeCell ref="B1:D1"/>
    <mergeCell ref="E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Asset Purchase Agreement [Member] - 1st Order Pharmaceuticals, Inc. [Member]</t>
        </is>
      </c>
      <c r="B1" s="2" t="inlineStr">
        <is>
          <t>12 Months Ended</t>
        </is>
      </c>
    </row>
    <row r="2">
      <c r="B2" s="2" t="inlineStr">
        <is>
          <t>Dec. 31, 2023 USD ($)</t>
        </is>
      </c>
    </row>
    <row r="3">
      <c r="A3" s="3" t="inlineStr">
        <is>
          <t>Commitments And Contingencies [Line Items]</t>
        </is>
      </c>
      <c r="B3" s="4" t="inlineStr">
        <is>
          <t xml:space="preserve"> </t>
        </is>
      </c>
    </row>
    <row r="4">
      <c r="A4" s="4" t="inlineStr">
        <is>
          <t>Milestone payment paid</t>
        </is>
      </c>
      <c r="B4" s="7" t="n">
        <v>2000000</v>
      </c>
    </row>
    <row r="5">
      <c r="A5" s="4" t="inlineStr">
        <is>
          <t>Royalty obligations</t>
        </is>
      </c>
      <c r="B5" s="5" t="n">
        <v>0</v>
      </c>
    </row>
    <row r="6">
      <c r="A6" s="4" t="inlineStr">
        <is>
          <t>Regulatory Milestone [Member] | Maximum [Member]</t>
        </is>
      </c>
      <c r="B6" s="4" t="inlineStr">
        <is>
          <t xml:space="preserve"> </t>
        </is>
      </c>
    </row>
    <row r="7">
      <c r="A7" s="3" t="inlineStr">
        <is>
          <t>Commitments And Contingencies [Line Items]</t>
        </is>
      </c>
      <c r="B7" s="4" t="inlineStr">
        <is>
          <t xml:space="preserve"> </t>
        </is>
      </c>
    </row>
    <row r="8">
      <c r="A8" s="4" t="inlineStr">
        <is>
          <t>Future potential payments</t>
        </is>
      </c>
      <c r="B8" s="7" t="n">
        <v>6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Unclaimed Tax Deductions Related To Scientific Research And Experimental Development Expenditures</t>
        </is>
      </c>
      <c r="B4" s="7" t="n">
        <v>142925</v>
      </c>
      <c r="C4" s="7" t="n">
        <v>129226</v>
      </c>
      <c r="D4" s="4" t="inlineStr">
        <is>
          <t xml:space="preserve"> </t>
        </is>
      </c>
    </row>
    <row r="5">
      <c r="A5" s="4" t="inlineStr">
        <is>
          <t>Non-capital losses carried forward for tax purposes</t>
        </is>
      </c>
      <c r="B5" s="7" t="n">
        <v>422822</v>
      </c>
      <c r="C5" s="5" t="n">
        <v>295828</v>
      </c>
      <c r="D5" s="4" t="inlineStr">
        <is>
          <t xml:space="preserve"> </t>
        </is>
      </c>
    </row>
    <row r="6">
      <c r="A6" s="4" t="inlineStr">
        <is>
          <t>Tax Credit Carry forward, Expiration Date</t>
        </is>
      </c>
      <c r="B6" s="4" t="inlineStr">
        <is>
          <t>Dec. 31,  2043</t>
        </is>
      </c>
      <c r="C6" s="4" t="inlineStr">
        <is>
          <t xml:space="preserve"> </t>
        </is>
      </c>
      <c r="D6" s="4" t="inlineStr">
        <is>
          <t xml:space="preserve"> </t>
        </is>
      </c>
    </row>
    <row r="7">
      <c r="A7" s="4" t="inlineStr">
        <is>
          <t>Unrecognized tax benefits of uncertain tax positions</t>
        </is>
      </c>
      <c r="B7" s="4" t="inlineStr">
        <is>
          <t xml:space="preserve"> </t>
        </is>
      </c>
      <c r="C7" s="7" t="n">
        <v>10850</v>
      </c>
      <c r="D7" s="4" t="inlineStr">
        <is>
          <t xml:space="preserve"> </t>
        </is>
      </c>
    </row>
    <row r="8">
      <c r="A8" s="4" t="inlineStr">
        <is>
          <t>Canadian federal and provincial tax rates</t>
        </is>
      </c>
      <c r="B8" s="9" t="n">
        <v>0.27</v>
      </c>
      <c r="C8" s="9" t="n">
        <v>0.27</v>
      </c>
      <c r="D8" s="9" t="n">
        <v>0.27</v>
      </c>
    </row>
    <row r="9">
      <c r="A9" s="4" t="inlineStr">
        <is>
          <t>Canada and United States Revenue Agency [Member] | Latest Tax Year [Member]</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Tax year open for income tax examination</t>
        </is>
      </c>
      <c r="B11" s="4" t="inlineStr">
        <is>
          <t>2022</t>
        </is>
      </c>
      <c r="C11" s="4" t="inlineStr">
        <is>
          <t xml:space="preserve"> </t>
        </is>
      </c>
      <c r="D11" s="4" t="inlineStr">
        <is>
          <t xml:space="preserve"> </t>
        </is>
      </c>
    </row>
    <row r="12">
      <c r="A12" s="4" t="inlineStr">
        <is>
          <t>Canada and United States Revenue Agency [Member] | Earliest Tax Year [Member]</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Tax year open for income tax examination</t>
        </is>
      </c>
      <c r="B14" s="4" t="inlineStr">
        <is>
          <t>2003</t>
        </is>
      </c>
      <c r="C14" s="4" t="inlineStr">
        <is>
          <t xml:space="preserve"> </t>
        </is>
      </c>
      <c r="D14" s="4" t="inlineStr">
        <is>
          <t xml:space="preserve"> </t>
        </is>
      </c>
    </row>
    <row r="15">
      <c r="A15" s="4" t="inlineStr">
        <is>
          <t>Investment Tax credit [Member]</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Tax credit available to offset taxes payable</t>
        </is>
      </c>
      <c r="B17" s="7" t="n">
        <v>29074</v>
      </c>
      <c r="C17" s="7" t="n">
        <v>27323</v>
      </c>
      <c r="D17" s="4" t="inlineStr">
        <is>
          <t xml:space="preserve"> </t>
        </is>
      </c>
    </row>
    <row r="18">
      <c r="A18" s="4" t="inlineStr">
        <is>
          <t>Provincial Tax Credit [Member]</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Tax credit available to offset taxes payable</t>
        </is>
      </c>
      <c r="B20" s="7" t="n">
        <v>8099</v>
      </c>
      <c r="C20" s="7" t="n">
        <v>8418</v>
      </c>
      <c r="D20"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very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recoveries at Canadian federal and provincial tax rates</t>
        </is>
      </c>
      <c r="B4" s="7" t="n">
        <v>-49325</v>
      </c>
      <c r="C4" s="7" t="n">
        <v>-33819</v>
      </c>
      <c r="D4" s="7" t="n">
        <v>-21300</v>
      </c>
    </row>
    <row r="5">
      <c r="A5" s="4" t="inlineStr">
        <is>
          <t>Change in valuation allowance</t>
        </is>
      </c>
      <c r="B5" s="5" t="n">
        <v>43829</v>
      </c>
      <c r="C5" s="5" t="n">
        <v>30732</v>
      </c>
      <c r="D5" s="5" t="n">
        <v>21354</v>
      </c>
    </row>
    <row r="6">
      <c r="A6" s="4" t="inlineStr">
        <is>
          <t>Tax credits earned</t>
        </is>
      </c>
      <c r="B6" s="5" t="n">
        <v>-2868</v>
      </c>
      <c r="C6" s="5" t="n">
        <v>-3086</v>
      </c>
      <c r="D6" s="5" t="n">
        <v>-2279</v>
      </c>
    </row>
    <row r="7">
      <c r="A7" s="4" t="inlineStr">
        <is>
          <t>Tax attributes expired/utilized</t>
        </is>
      </c>
      <c r="B7" s="5" t="n">
        <v>1442</v>
      </c>
      <c r="C7" s="5" t="n">
        <v>1564</v>
      </c>
      <c r="D7" s="5" t="n">
        <v>692</v>
      </c>
    </row>
    <row r="8">
      <c r="A8" s="4" t="inlineStr">
        <is>
          <t>Non-deductible expenditures</t>
        </is>
      </c>
      <c r="B8" s="5" t="n">
        <v>6482</v>
      </c>
      <c r="C8" s="5" t="n">
        <v>4463</v>
      </c>
      <c r="D8" s="5" t="n">
        <v>2033</v>
      </c>
    </row>
    <row r="9">
      <c r="A9" s="4" t="inlineStr">
        <is>
          <t>Other</t>
        </is>
      </c>
      <c r="B9" s="5" t="n">
        <v>148</v>
      </c>
      <c r="C9" s="5" t="n">
        <v>264</v>
      </c>
      <c r="D9" s="5" t="n">
        <v>-506</v>
      </c>
    </row>
    <row r="10">
      <c r="A10" s="4" t="inlineStr">
        <is>
          <t>Income tax expense (recovery)</t>
        </is>
      </c>
      <c r="B10" s="7" t="n">
        <v>-292</v>
      </c>
      <c r="C10" s="7" t="n">
        <v>118</v>
      </c>
      <c r="D10" s="7" t="n">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et Deferred Income Tax Assets (Details) - USD ($) $ in Thousands</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Scientific research and experimental development pool</t>
        </is>
      </c>
      <c r="B3" s="7" t="n">
        <v>38590</v>
      </c>
      <c r="C3" s="7" t="n">
        <v>34891</v>
      </c>
      <c r="D3" s="7" t="n">
        <v>32505</v>
      </c>
    </row>
    <row r="4">
      <c r="A4" s="4" t="inlineStr">
        <is>
          <t>Tax credits</t>
        </is>
      </c>
      <c r="B4" s="5" t="n">
        <v>30695</v>
      </c>
      <c r="C4" s="5" t="n">
        <v>28835</v>
      </c>
      <c r="D4" s="5" t="n">
        <v>27365</v>
      </c>
    </row>
    <row r="5">
      <c r="A5" s="4" t="inlineStr">
        <is>
          <t>Non-capital losses</t>
        </is>
      </c>
      <c r="B5" s="5" t="n">
        <v>119765</v>
      </c>
      <c r="C5" s="5" t="n">
        <v>80547</v>
      </c>
      <c r="D5" s="5" t="n">
        <v>53453</v>
      </c>
    </row>
    <row r="6">
      <c r="A6" s="4" t="inlineStr">
        <is>
          <t>Depreciable assets</t>
        </is>
      </c>
      <c r="B6" s="5" t="n">
        <v>10311</v>
      </c>
      <c r="C6" s="5" t="n">
        <v>8912</v>
      </c>
      <c r="D6" s="5" t="n">
        <v>7667</v>
      </c>
    </row>
    <row r="7">
      <c r="A7" s="4" t="inlineStr">
        <is>
          <t>Deferred financing fees</t>
        </is>
      </c>
      <c r="B7" s="5" t="n">
        <v>10831</v>
      </c>
      <c r="C7" s="5" t="n">
        <v>8928</v>
      </c>
      <c r="D7" s="5" t="n">
        <v>7252</v>
      </c>
    </row>
    <row r="8">
      <c r="A8" s="4" t="inlineStr">
        <is>
          <t>Stock based compensation</t>
        </is>
      </c>
      <c r="B8" s="5" t="n">
        <v>3832</v>
      </c>
      <c r="C8" s="5" t="n">
        <v>1492</v>
      </c>
      <c r="D8" s="5" t="n">
        <v>585</v>
      </c>
    </row>
    <row r="9">
      <c r="A9" s="4" t="inlineStr">
        <is>
          <t>Other</t>
        </is>
      </c>
      <c r="B9" s="5" t="n">
        <v>1220</v>
      </c>
      <c r="C9" s="5" t="n">
        <v>1569</v>
      </c>
      <c r="D9" s="5" t="n">
        <v>732</v>
      </c>
    </row>
    <row r="10">
      <c r="A10" s="4" t="inlineStr">
        <is>
          <t>Less - valuation allowance</t>
        </is>
      </c>
      <c r="B10" s="5" t="n">
        <v>-214442</v>
      </c>
      <c r="C10" s="5" t="n">
        <v>-164665</v>
      </c>
      <c r="D10" s="5" t="n">
        <v>-129094</v>
      </c>
    </row>
    <row r="11">
      <c r="A11" s="4" t="inlineStr">
        <is>
          <t>Net deferred income tax assets</t>
        </is>
      </c>
      <c r="B11" s="7" t="n">
        <v>802</v>
      </c>
      <c r="C11" s="7" t="n">
        <v>509</v>
      </c>
      <c r="D11" s="7" t="n">
        <v>4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82393</v>
      </c>
      <c r="C4" s="7" t="n">
        <v>-125373</v>
      </c>
      <c r="D4" s="7" t="n">
        <v>-78882</v>
      </c>
    </row>
    <row r="5">
      <c r="A5" s="3" t="inlineStr">
        <is>
          <t>Items not involving cash:</t>
        </is>
      </c>
      <c r="B5" s="4" t="inlineStr">
        <is>
          <t xml:space="preserve"> </t>
        </is>
      </c>
      <c r="C5" s="4" t="inlineStr">
        <is>
          <t xml:space="preserve"> </t>
        </is>
      </c>
      <c r="D5" s="4" t="inlineStr">
        <is>
          <t xml:space="preserve"> </t>
        </is>
      </c>
    </row>
    <row r="6">
      <c r="A6" s="4" t="inlineStr">
        <is>
          <t>Depreciation</t>
        </is>
      </c>
      <c r="B6" s="5" t="n">
        <v>3541</v>
      </c>
      <c r="C6" s="5" t="n">
        <v>1624</v>
      </c>
      <c r="D6" s="5" t="n">
        <v>906</v>
      </c>
    </row>
    <row r="7">
      <c r="A7" s="4" t="inlineStr">
        <is>
          <t>Deferred income tax (recovery) expense</t>
        </is>
      </c>
      <c r="B7" s="5" t="n">
        <v>-292</v>
      </c>
      <c r="C7" s="5" t="n">
        <v>-44</v>
      </c>
      <c r="D7" s="5" t="n">
        <v>58</v>
      </c>
    </row>
    <row r="8">
      <c r="A8" s="4" t="inlineStr">
        <is>
          <t>Stock-based compensation</t>
        </is>
      </c>
      <c r="B8" s="5" t="n">
        <v>32372</v>
      </c>
      <c r="C8" s="5" t="n">
        <v>20376</v>
      </c>
      <c r="D8" s="5" t="n">
        <v>10017</v>
      </c>
    </row>
    <row r="9">
      <c r="A9" s="4" t="inlineStr">
        <is>
          <t>Unrealized foreign exchange (gain) loss</t>
        </is>
      </c>
      <c r="B9" s="5" t="n">
        <v>-640</v>
      </c>
      <c r="C9" s="5" t="n">
        <v>2729</v>
      </c>
      <c r="D9" s="5" t="n">
        <v>327</v>
      </c>
    </row>
    <row r="10">
      <c r="A10" s="4" t="inlineStr">
        <is>
          <t>Unrealized fair value (gain) loss on trading securities</t>
        </is>
      </c>
      <c r="B10" s="5" t="n">
        <v>-3550</v>
      </c>
      <c r="C10" s="5" t="n">
        <v>2934</v>
      </c>
      <c r="D10" s="5" t="n">
        <v>719</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30</v>
      </c>
      <c r="C12" s="5" t="n">
        <v>1757</v>
      </c>
      <c r="D12" s="5" t="n">
        <v>-459</v>
      </c>
    </row>
    <row r="13">
      <c r="A13" s="4" t="inlineStr">
        <is>
          <t>Prepaid expenses and other current assets</t>
        </is>
      </c>
      <c r="B13" s="5" t="n">
        <v>1574</v>
      </c>
      <c r="C13" s="5" t="n">
        <v>-10495</v>
      </c>
      <c r="D13" s="5" t="n">
        <v>-1517</v>
      </c>
    </row>
    <row r="14">
      <c r="A14" s="4" t="inlineStr">
        <is>
          <t>Accounts payable and accrued expenses</t>
        </is>
      </c>
      <c r="B14" s="5" t="n">
        <v>3931</v>
      </c>
      <c r="C14" s="5" t="n">
        <v>8062</v>
      </c>
      <c r="D14" s="5" t="n">
        <v>2971</v>
      </c>
    </row>
    <row r="15">
      <c r="A15" s="4" t="inlineStr">
        <is>
          <t>Deferred revenue</t>
        </is>
      </c>
      <c r="B15" s="4" t="inlineStr">
        <is>
          <t xml:space="preserve"> </t>
        </is>
      </c>
      <c r="C15" s="4" t="inlineStr">
        <is>
          <t xml:space="preserve"> </t>
        </is>
      </c>
      <c r="D15" s="5" t="n">
        <v>-3642</v>
      </c>
    </row>
    <row r="16">
      <c r="A16" s="4" t="inlineStr">
        <is>
          <t>Net cash used in operating activities</t>
        </is>
      </c>
      <c r="B16" s="5" t="n">
        <v>-145327</v>
      </c>
      <c r="C16" s="5" t="n">
        <v>-98430</v>
      </c>
      <c r="D16" s="5" t="n">
        <v>-69502</v>
      </c>
    </row>
    <row r="17">
      <c r="A17" s="3" t="inlineStr">
        <is>
          <t>Investing activities:</t>
        </is>
      </c>
      <c r="B17" s="4" t="inlineStr">
        <is>
          <t xml:space="preserve"> </t>
        </is>
      </c>
      <c r="C17" s="4" t="inlineStr">
        <is>
          <t xml:space="preserve"> </t>
        </is>
      </c>
      <c r="D17" s="4" t="inlineStr">
        <is>
          <t xml:space="preserve"> </t>
        </is>
      </c>
    </row>
    <row r="18">
      <c r="A18" s="4" t="inlineStr">
        <is>
          <t>Purchases of property, plant and equipment</t>
        </is>
      </c>
      <c r="B18" s="5" t="n">
        <v>-5617</v>
      </c>
      <c r="C18" s="5" t="n">
        <v>-2894</v>
      </c>
      <c r="D18" s="5" t="n">
        <v>-2050</v>
      </c>
    </row>
    <row r="19">
      <c r="A19" s="4" t="inlineStr">
        <is>
          <t>Purchase of marketable securities</t>
        </is>
      </c>
      <c r="B19" s="5" t="n">
        <v>-793907</v>
      </c>
      <c r="C19" s="5" t="n">
        <v>-551137</v>
      </c>
      <c r="D19" s="5" t="n">
        <v>-389474</v>
      </c>
    </row>
    <row r="20">
      <c r="A20" s="4" t="inlineStr">
        <is>
          <t>Proceeds from marketable securities</t>
        </is>
      </c>
      <c r="B20" s="5" t="n">
        <v>682354</v>
      </c>
      <c r="C20" s="5" t="n">
        <v>258028</v>
      </c>
      <c r="D20" s="5" t="n">
        <v>144754</v>
      </c>
    </row>
    <row r="21">
      <c r="A21" s="4" t="inlineStr">
        <is>
          <t>Net cash used in investing activities</t>
        </is>
      </c>
      <c r="B21" s="5" t="n">
        <v>-117170</v>
      </c>
      <c r="C21" s="5" t="n">
        <v>-296003</v>
      </c>
      <c r="D21" s="5" t="n">
        <v>-246770</v>
      </c>
    </row>
    <row r="22">
      <c r="A22" s="3" t="inlineStr">
        <is>
          <t>Financing activities:</t>
        </is>
      </c>
      <c r="B22" s="4" t="inlineStr">
        <is>
          <t xml:space="preserve"> </t>
        </is>
      </c>
      <c r="C22" s="4" t="inlineStr">
        <is>
          <t xml:space="preserve"> </t>
        </is>
      </c>
      <c r="D22" s="4" t="inlineStr">
        <is>
          <t xml:space="preserve"> </t>
        </is>
      </c>
    </row>
    <row r="23">
      <c r="A23" s="4" t="inlineStr">
        <is>
          <t>Issuance of common shares and pre-funded warrants, net of issuance costs (note 10a and note 10e)</t>
        </is>
      </c>
      <c r="B23" s="5" t="n">
        <v>353487</v>
      </c>
      <c r="C23" s="5" t="n">
        <v>277766</v>
      </c>
      <c r="D23" s="5" t="n">
        <v>447283</v>
      </c>
    </row>
    <row r="24">
      <c r="A24" s="4" t="inlineStr">
        <is>
          <t>Issuance of common shares pursuant to exercise of stock options</t>
        </is>
      </c>
      <c r="B24" s="5" t="n">
        <v>35</v>
      </c>
      <c r="C24" s="5" t="n">
        <v>705</v>
      </c>
      <c r="D24" s="5" t="n">
        <v>260</v>
      </c>
    </row>
    <row r="25">
      <c r="A25" s="4" t="inlineStr">
        <is>
          <t>Net cash provided by financing activities</t>
        </is>
      </c>
      <c r="B25" s="5" t="n">
        <v>353522</v>
      </c>
      <c r="C25" s="5" t="n">
        <v>278471</v>
      </c>
      <c r="D25" s="5" t="n">
        <v>447543</v>
      </c>
    </row>
    <row r="26">
      <c r="A26" s="4" t="inlineStr">
        <is>
          <t>Effect of exchange rate changes on cash and cash equivalents</t>
        </is>
      </c>
      <c r="B26" s="5" t="n">
        <v>376</v>
      </c>
      <c r="C26" s="5" t="n">
        <v>-2484</v>
      </c>
      <c r="D26" s="5" t="n">
        <v>-592</v>
      </c>
    </row>
    <row r="27">
      <c r="A27" s="4" t="inlineStr">
        <is>
          <t>Increase (decrease) in cash and cash equivalents</t>
        </is>
      </c>
      <c r="B27" s="5" t="n">
        <v>91401</v>
      </c>
      <c r="C27" s="5" t="n">
        <v>-118446</v>
      </c>
      <c r="D27" s="5" t="n">
        <v>130679</v>
      </c>
    </row>
    <row r="28">
      <c r="A28" s="4" t="inlineStr">
        <is>
          <t>Cash and cash equivalents, beginning of year</t>
        </is>
      </c>
      <c r="B28" s="5" t="n">
        <v>57242</v>
      </c>
      <c r="C28" s="5" t="n">
        <v>175688</v>
      </c>
      <c r="D28" s="5" t="n">
        <v>45009</v>
      </c>
    </row>
    <row r="29">
      <c r="A29" s="4" t="inlineStr">
        <is>
          <t>Cash and cash equivalents, end of year</t>
        </is>
      </c>
      <c r="B29" s="5" t="n">
        <v>148643</v>
      </c>
      <c r="C29" s="5" t="n">
        <v>57242</v>
      </c>
      <c r="D29" s="5" t="n">
        <v>175688</v>
      </c>
    </row>
    <row r="30">
      <c r="A30" s="3" t="inlineStr">
        <is>
          <t>Supplemental disclosures:</t>
        </is>
      </c>
      <c r="B30" s="4" t="inlineStr">
        <is>
          <t xml:space="preserve"> </t>
        </is>
      </c>
      <c r="C30" s="4" t="inlineStr">
        <is>
          <t xml:space="preserve"> </t>
        </is>
      </c>
      <c r="D30" s="4" t="inlineStr">
        <is>
          <t xml:space="preserve"> </t>
        </is>
      </c>
    </row>
    <row r="31">
      <c r="A31" s="4" t="inlineStr">
        <is>
          <t>Cash paid for operating lease</t>
        </is>
      </c>
      <c r="B31" s="5" t="n">
        <v>1624</v>
      </c>
      <c r="C31" s="5" t="n">
        <v>919</v>
      </c>
      <c r="D31" s="5" t="n">
        <v>824</v>
      </c>
    </row>
    <row r="32">
      <c r="A32" s="4" t="inlineStr">
        <is>
          <t>Cash received for lease incentives</t>
        </is>
      </c>
      <c r="B32" s="5" t="n">
        <v>1489</v>
      </c>
      <c r="C32" s="4" t="inlineStr">
        <is>
          <t xml:space="preserve"> </t>
        </is>
      </c>
      <c r="D32" s="4" t="inlineStr">
        <is>
          <t xml:space="preserve"> </t>
        </is>
      </c>
    </row>
    <row r="33">
      <c r="A33" s="3" t="inlineStr">
        <is>
          <t>Supplemental disclosures of non-cash transactions:</t>
        </is>
      </c>
      <c r="B33" s="4" t="inlineStr">
        <is>
          <t xml:space="preserve"> </t>
        </is>
      </c>
      <c r="C33" s="4" t="inlineStr">
        <is>
          <t xml:space="preserve"> </t>
        </is>
      </c>
      <c r="D33" s="4" t="inlineStr">
        <is>
          <t xml:space="preserve"> </t>
        </is>
      </c>
    </row>
    <row r="34">
      <c r="A34" s="4" t="inlineStr">
        <is>
          <t>Fair value of stock options exercised on a cashless basis</t>
        </is>
      </c>
      <c r="B34" s="5" t="n">
        <v>5250</v>
      </c>
      <c r="C34" s="5" t="n">
        <v>4491</v>
      </c>
      <c r="D34" s="5" t="n">
        <v>3349</v>
      </c>
    </row>
    <row r="35">
      <c r="A35" s="4" t="inlineStr">
        <is>
          <t>Fair value of pre-funded warrants exercised</t>
        </is>
      </c>
      <c r="B35" s="7" t="n">
        <v>35913</v>
      </c>
      <c r="C35" s="4" t="inlineStr">
        <is>
          <t xml:space="preserve"> </t>
        </is>
      </c>
      <c r="D35" s="4" t="inlineStr">
        <is>
          <t xml:space="preserve"> </t>
        </is>
      </c>
    </row>
    <row r="36">
      <c r="A36" s="4" t="inlineStr">
        <is>
          <t>Purchases of property, plant and equipment included in accounts payable and accrued expenses</t>
        </is>
      </c>
      <c r="B36" s="4" t="inlineStr">
        <is>
          <t xml:space="preserve"> </t>
        </is>
      </c>
      <c r="C36" s="5" t="n">
        <v>391</v>
      </c>
      <c r="D36" s="4" t="inlineStr">
        <is>
          <t xml:space="preserve"> </t>
        </is>
      </c>
    </row>
    <row r="37">
      <c r="A37" s="4" t="inlineStr">
        <is>
          <t>Right-of-use asset obtained in exchange for new operating lease liability (note 8)</t>
        </is>
      </c>
      <c r="B37" s="4" t="inlineStr">
        <is>
          <t xml:space="preserve"> </t>
        </is>
      </c>
      <c r="C37" s="7" t="n">
        <v>3019</v>
      </c>
      <c r="D37" s="4" t="inlineStr">
        <is>
          <t xml:space="preserve"> </t>
        </is>
      </c>
    </row>
    <row r="38">
      <c r="A38" s="4" t="inlineStr">
        <is>
          <t>Increase in operating lease liability and accounts receivable related to lease incentives claimed in the period (note 8)</t>
        </is>
      </c>
      <c r="B38" s="4" t="inlineStr">
        <is>
          <t xml:space="preserve"> </t>
        </is>
      </c>
      <c r="C38" s="4" t="inlineStr">
        <is>
          <t xml:space="preserve"> </t>
        </is>
      </c>
      <c r="D38" s="5" t="n">
        <v>493</v>
      </c>
    </row>
    <row r="39">
      <c r="A39" s="4" t="inlineStr">
        <is>
          <t>Increase in operating lease right-of-use asset and operating lease liability related to lease amendments (note 8)</t>
        </is>
      </c>
      <c r="B39" s="4" t="inlineStr">
        <is>
          <t xml:space="preserve"> </t>
        </is>
      </c>
      <c r="C39" s="4" t="inlineStr">
        <is>
          <t xml:space="preserve"> </t>
        </is>
      </c>
      <c r="D39" s="7" t="n">
        <v>52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82393</v>
      </c>
      <c r="C4" s="7" t="n">
        <v>-125373</v>
      </c>
      <c r="D4" s="7" t="n">
        <v>-788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1. Nature of the business: Xenon Pharmaceuticals Inc. (the “Company”), incorporated in 1996 under the predecessor to the Business Corporations Act (British Columbia) and continued federally in 2000 under the Canada Business Corporations Act, is a neuroscience-focused biopharmaceutical company committed to improving the lives of people living with neurological and psychiatric disorders. The Company has incurred significant operating losses since inception. As of December 31, 2023, the Company had an accumulated deficit of $ 665,140 and a net loss of $ 182,393 for the year ended December 31, 2023. Management expects to continue to incur significant expenses in excess of revenue and to incur operating losses for the foreseeable future. To date, the Company has financed its operations primarily through the sale of equity securities, funding received from collaboration and license agreements, and debt financings.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5:36Z</dcterms:created>
  <dcterms:modified xmlns:dcterms="http://purl.org/dc/terms/" xmlns:xsi="http://www.w3.org/2001/XMLSchema-instance" xsi:type="dcterms:W3CDTF">2024-02-29T21:35:36Z</dcterms:modified>
</cp:coreProperties>
</file>